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ormation and Basis of Presenta"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Leases" sheetId="10" state="visible" r:id="rId10"/>
    <sheet xmlns:r="http://schemas.openxmlformats.org/officeDocument/2006/relationships" name="Notes Payable, Related Party No" sheetId="11" state="visible" r:id="rId11"/>
    <sheet xmlns:r="http://schemas.openxmlformats.org/officeDocument/2006/relationships" name="Liability Related to the Sale o" sheetId="12" state="visible" r:id="rId12"/>
    <sheet xmlns:r="http://schemas.openxmlformats.org/officeDocument/2006/relationships" name="Stockholders' Equity" sheetId="13" state="visible" r:id="rId13"/>
    <sheet xmlns:r="http://schemas.openxmlformats.org/officeDocument/2006/relationships" name="Contingencies"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Leases (Tables)" sheetId="20" state="visible" r:id="rId20"/>
    <sheet xmlns:r="http://schemas.openxmlformats.org/officeDocument/2006/relationships" name="Notes Payable, Related Party _2" sheetId="21" state="visible" r:id="rId21"/>
    <sheet xmlns:r="http://schemas.openxmlformats.org/officeDocument/2006/relationships" name="Liability Related to the Sale_2" sheetId="22" state="visible" r:id="rId22"/>
    <sheet xmlns:r="http://schemas.openxmlformats.org/officeDocument/2006/relationships" name="Segment Reporting (Tables)" sheetId="23" state="visible" r:id="rId23"/>
    <sheet xmlns:r="http://schemas.openxmlformats.org/officeDocument/2006/relationships" name="Formation and Basis of Presen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Leases (Details)" sheetId="32" state="visible" r:id="rId32"/>
    <sheet xmlns:r="http://schemas.openxmlformats.org/officeDocument/2006/relationships" name="Leases (Details) - Schedule of " sheetId="33" state="visible" r:id="rId33"/>
    <sheet xmlns:r="http://schemas.openxmlformats.org/officeDocument/2006/relationships" name="Leases (Details) - Schedule o_2" sheetId="34" state="visible" r:id="rId34"/>
    <sheet xmlns:r="http://schemas.openxmlformats.org/officeDocument/2006/relationships" name="Notes Payable, Related Party _3" sheetId="35" state="visible" r:id="rId35"/>
    <sheet xmlns:r="http://schemas.openxmlformats.org/officeDocument/2006/relationships" name="Notes Payable, Related Party _4" sheetId="36" state="visible" r:id="rId36"/>
    <sheet xmlns:r="http://schemas.openxmlformats.org/officeDocument/2006/relationships" name="Notes Payable, Related Party _5" sheetId="37" state="visible" r:id="rId37"/>
    <sheet xmlns:r="http://schemas.openxmlformats.org/officeDocument/2006/relationships" name="Notes Payable, Related Party _6" sheetId="38" state="visible" r:id="rId38"/>
    <sheet xmlns:r="http://schemas.openxmlformats.org/officeDocument/2006/relationships" name="Notes Payable, Related Party _7" sheetId="39" state="visible" r:id="rId39"/>
    <sheet xmlns:r="http://schemas.openxmlformats.org/officeDocument/2006/relationships" name="Liability Related to the Sale_3" sheetId="40" state="visible" r:id="rId40"/>
    <sheet xmlns:r="http://schemas.openxmlformats.org/officeDocument/2006/relationships" name="Liability Related to the Sale_4" sheetId="41" state="visible" r:id="rId41"/>
    <sheet xmlns:r="http://schemas.openxmlformats.org/officeDocument/2006/relationships" name="Stockholders' Equity (Details)" sheetId="42" state="visible" r:id="rId42"/>
    <sheet xmlns:r="http://schemas.openxmlformats.org/officeDocument/2006/relationships" name="Contingencies (Details)" sheetId="43" state="visible" r:id="rId43"/>
    <sheet xmlns:r="http://schemas.openxmlformats.org/officeDocument/2006/relationships" name="Income Taxes (Details)" sheetId="44" state="visible" r:id="rId44"/>
    <sheet xmlns:r="http://schemas.openxmlformats.org/officeDocument/2006/relationships" name="Segment Reporting (Details)" sheetId="45" state="visible" r:id="rId45"/>
    <sheet xmlns:r="http://schemas.openxmlformats.org/officeDocument/2006/relationships" name="Segment Reporting (Details) - S"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Information Line Items</t>
        </is>
      </c>
    </row>
    <row r="4">
      <c r="A4" s="4" t="inlineStr">
        <is>
          <t>Entity Registrant Name</t>
        </is>
      </c>
      <c r="B4" s="4" t="inlineStr">
        <is>
          <t>AIR INDUSTRIES GROU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32037547</v>
      </c>
    </row>
    <row r="8">
      <c r="A8" s="4" t="inlineStr">
        <is>
          <t>Amendment Flag</t>
        </is>
      </c>
      <c r="B8" s="4" t="inlineStr">
        <is>
          <t>false</t>
        </is>
      </c>
    </row>
    <row r="9">
      <c r="A9" s="4" t="inlineStr">
        <is>
          <t>Entity Central Index Key</t>
        </is>
      </c>
      <c r="B9" s="4" t="inlineStr">
        <is>
          <t>000100989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5927</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s</t>
        </is>
      </c>
      <c r="B1" s="2" t="inlineStr">
        <is>
          <t>3 Months Ended</t>
        </is>
      </c>
    </row>
    <row r="2">
      <c r="B2" s="2" t="inlineStr">
        <is>
          <t>Mar. 31, 2021</t>
        </is>
      </c>
    </row>
    <row r="3">
      <c r="A3" s="3" t="inlineStr">
        <is>
          <t>Leases, Operating [Abstract]</t>
        </is>
      </c>
    </row>
    <row r="4">
      <c r="A4" s="4" t="inlineStr">
        <is>
          <t>Schedule of components of lease costs, lease term and discount rate</t>
        </is>
      </c>
      <c r="B4" s="4" t="inlineStr">
        <is>
          <t>Note 4. LEASES The Company has operating and finance leases for
leased office and manufacturing facilities and equipment leases. The Company leases certain machinery and equipment under finance leases
and leases its offices and manufacturing facilities under operating leases. The leases have remaining lease terms of one to five years,
some of which include options to extend or terminate the leases.
March 31, December 31,
2021 2020
(unaudited)
Weighted Average Remaining Lease Term - in years 5.19 5.53
Weighted Average discount rate - % 8.31 % 8.90 % The aggregate undiscounted cash flows of operating lease payments as
of March 31, 2021, with remaining terms greater than one year are as follows:
Amount
December 31, 2021 (remainder of the year) $ 808,000
December 31, 2022 1,007,000
December 31, 2023 1,038,000
December 31, 2024 1,070,000
December 31, 2025 992,000
Thereafter 730,000
Total future minimum lease payments 5,645,000
Less: discount (1,189,000 )
Total operating lease maturities 4,456,000
Less: current portion of operating lease liabilities (693,000 )
Total long term portion of operating lease maturities $ 3,763,000 On April 29, 2021 the Company entered into an agreement to surrender
the possession of the premises of the former corporate office, located in Hauppauge, NY. The Company made a one-time payment of 40% of
the remaining balance due to the landlord as of May 1, 2021, of approximately $37,000. The Company had previously recognized a lease impairment
of $275,000 to its Operating Lease Right-of-Use-Asset for the year-ende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s Payable, Related Party Notes Payable and Finance Lease Obligations</t>
        </is>
      </c>
      <c r="B1" s="2" t="inlineStr">
        <is>
          <t>3 Months Ended</t>
        </is>
      </c>
    </row>
    <row r="2">
      <c r="B2" s="2" t="inlineStr">
        <is>
          <t>Mar. 31, 2021</t>
        </is>
      </c>
    </row>
    <row r="3">
      <c r="A3" s="3" t="inlineStr">
        <is>
          <t>Disclosure Text Block Supplement [Abstract]</t>
        </is>
      </c>
    </row>
    <row r="4">
      <c r="A4" s="4" t="inlineStr">
        <is>
          <t>NOTES PAYABLE, RELATED PARTY NOTES PAYABLE AND FINANCE LEASE OBLIGATIONS</t>
        </is>
      </c>
      <c r="B4" s="4" t="inlineStr">
        <is>
          <t>Note 5. NOTES PAYABLE, RELATED PARTY NOTES
PAYABLE AND FINANCE LEASE OBLIGATIONS Notes payable, related party notes payable and
finance lease obligations consist of the following:
March 31, December 31,
2021 2020
(unaudited)
Revolving credit note payable to Sterling National Bank (“SNB”) $ 14,781,000 $ 15,649,000
Term loan, SNB 5,362,000 5,558,000
Finance lease obligations 4,000 6,000
Loans Payable - financed assets 46,000 48,000
Related party notes payable, net of debt discount 6,412,000 6,012,000
Subtotal 26,605,000 27,273,000
Less: Current portion of notes payable, related party notes payable and finance lease obligations (15,606,000 ) (16,475,000 )
Notes payable, related party notes
payable and finance lease obligations, net of current portion $ 10,999,000 $ 10,798,000 Sterling National Bank (“SNB”) On December 31, 2019, the Company entered into
a loan facility (“SNB Facility”) with SNB expiring on December 30, 2022. The new loan facility provides for a $16,000,000
revolving loan (“SNB revolving line of credit”) and a term loan (“SNB term loan”). In 2020, the Company entered into the First Amendment
to Loan and Security Agreement (“First Amendment”). The terms of the amendment increase the Term Loan to $5,685,000. The repayment
terms of the term loan were amended to provide monthly principal installments in the amount of $67,679 beginning on December 1, 2020,
with a final payment of any unpaid balance of principal and interest payable on December 30, 2022. Additionally, the date by which certain
subordinated third-party notes need to be extended by was changed from September 30, 2020 to November 30, 2020. The Company has paid an
amendment fee of $20,000. The terms of the SNB Facility require that, among
other things, the Company maintain a specified Fixed Charge Coverage Ratio of 1.25 to 1.00 at the end of each Fiscal Quarter beginning
with the Fiscal Quarter ending March 31, 2020. In addition, the Company is limited in the amount of Capital Expenditures it can make.
As of March 31, 2021, the Company was in compliance with all loan covenants. The SNB Facility also restricts the amount of dividends the
Company may pay to its stockholders. Substantially all of the Company’s assets are pledged as collateral under the SNB Facility. As of March 31, 2021 the future minimum principal
payments for the SNB term loan are as follows:
For the twelve months ending Amount
December 31, 2021 (remainder of the year) $ 609,000
December 31, 2022 4,805,000
SNB Term Loan payable 5,414,000
Less: debt issuance costs (52,000 )
Total SNB Term loan payable, net of debt issuance costs 5,362,000
Less: Current portion of SNB term loan payable (812,000 )
Total long-term portion of SNB term loan payable $ 4,550,000 Under the terms of the SNB Facility, both the
SNB revolving line of credit and the SNB term loan will bear an interest rate equal to 30-day LIBOR (with a 1% floor) plus 2.5%. The average
interest rate charged during the period ended March 31, 2021 was 3.5%. As of March 31, 2021, our debt to SNB in the amount
of $20,143,000 consisted of the SNB revolving line of credit note in the amount of $14,781,000 and the SNB term loan in the amount of
$5,362,000. As of December 31, 2020, our debt to SNB in the amount of $21,207,000 consisted of the SNB revolving line of credit note in
the amount of $15,649,000 and the SNB term loan in the amount of $5,558,000. Interest expense related to the SNB Facility amounted
to approximately $181,000 and $120,000 for the three months ended March 31, 2021 and 2020, respectively. Loan Payable – Financed Asset The Company financed the purchase of a delivery
vehicle in July 2020. The loan obligation totaled $46,000 and $48,000 as of March 31, 2021 and December 31, 2020, respectively. The loan
bears no interest and a final payment is due and payable for all unpaid principal on July 20, 2026. The future minimum loan payments, are as follows:
For the twelve months ending Amount
December 31, 2021 (remainder of the year) $ 7,000
December 31, 2022 9,000
December 31, 2023 9,000
December 31, 2024 9,000
December 31, 2025 9,000
Thereafter 3,000
Loans Payable - financed assets 46,000
Less: Current portion 9,000
Long-term portion $ 37,000 Related Party Notes Payable Taglich Brothers, Inc. is a corporation co-founded
by two directors of the Company, Michael and Robert Taglich. In addition, a third director of the Company is a vice president of Taglich
Brothers, Inc. Taglich Brothers, Inc. has acted as placement
agent for various debt and equity financing transactions and has received cash and equity compensation for their services. From 2016 through 2020, the Company entered into various
subordinated notes payable and convertible subordinated notes payable with Michael and Robert Taglich. These notes included proceeds totaling
$6,550,000. In connection with these notes, Michael and Robert were issued a total of 355,082 shares of common stock and Taglich Brothers
Inc. were issued promissory notes totaling $554,000 for placement agency fees. On January 1, 2021, the related party subordinated
notes due to Michael and Robert Taglich and Taglich Brothers, Inc., were amended to include all accrued interest through December 31,
2020 in the principal balance of the notes. Per the terms of the SNB Facility, these notes remain subordinate to the SNB Facility and
are due on July 1, 2023. There are no principal payments due on these notes until such time. The Note Holders and the principal balance
of the notes as amended on January 1, 2021 are shown below:
Michael Taglich, Robert Taglich, Taglich Brothers,
Chairman Director Inc. Total
Convertible Subordinated Notes $ 2,666,000 $ 1,905,000 $ 241,000 $ 4,812,000
Subordinated Notes 1,250,000 350,000 - 1,600,000
Total $ 3,916,000 $ 2,255,000 $ 241,000 $ 6,412,000 For the three months ended March 31, 2021, no
principal payments have been made on these notes and the principal balances remain unchanged from the table above. Interest expense for
the three months ended March 31, 2021 and 2020 on all related party notes payable was $125,000 and $128,000, respectively. Convertible Notes Payable – Third Parties As of both March 31, 2021 and December 31, 2020
the notes payable to third parties totaled $0 as the notes were converted into shares of common stock in 2020. Interest incurred on these
amounted to approximately $42,000 for the three months ended March 31, 2020. Amortization of debt discount on these notes amounted to
approximately $4,000 for the three months ended March 31, 2020. These costs are included in interest and financing costs in the Condensed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the Sale of Future Proceeds from Disposition of Subsidiary</t>
        </is>
      </c>
      <c r="B1" s="2" t="inlineStr">
        <is>
          <t>3 Months Ended</t>
        </is>
      </c>
    </row>
    <row r="2">
      <c r="B2" s="2" t="inlineStr">
        <is>
          <t>Mar. 31, 2021</t>
        </is>
      </c>
    </row>
    <row r="3">
      <c r="A3" s="3" t="inlineStr">
        <is>
          <t>Liability Related To Sale Of Future Proceeds From Disposition Of Subsidiary [Abstract]</t>
        </is>
      </c>
    </row>
    <row r="4">
      <c r="A4" s="4" t="inlineStr">
        <is>
          <t>LIABILITY RELATED TO THE SALE OF FUTURE PROCEEDS FROM DISPOSITION OF SUBSIDIARY</t>
        </is>
      </c>
      <c r="B4" s="4" t="inlineStr">
        <is>
          <t xml:space="preserve">NOTE 6. LIABILITY RELATED TO THE SALE OF FUTURE PROCEEDS FROM DISPOSITION
OF SUBSIDIARY In connection with the sale of the Company’s
wholly-owned subsidiary, AMK Welding, Inc. (“AMK”) to Meyer Tool, Inc., (“Meyer”) in 2017, Meyer was obligated
to pay the Company within 30 days after the end of each calendar quarter, commencing April 1, 2017, an amount equal to five (5%) percent
of the net sales of AMK for that quarter until the aggregate payments made to the Company (the “Meyer Agreement”) equals $1,500,000
(the “Maximum Amount”). In order to increase liquidity, on January 15,
2019, the Company entered into a “Purchase Agreement” with 15 accredited investors (the “Purchasers”), including
Michael and Robert Taglich, pursuant to which the Company assigned to the Purchasers all of their rights, title and interest to the remaining
$1,137,000 of the $1,500,000 in payments due from Meyer for the sale of AMK (the “Remaining Amount”) for an immediate payment
of $800,000, including $100,000 from each of Michael and Robert Taglich, and $75,000 for the benefit of the children of Michael Taglich.
The timing of the payments is based upon the net sales of AMK. If the Purchasers have not received the entire Remaining Amount by March
31, 2023, they have the right to demand payment of their pro rata portion of the unpaid Remaining Amount from the Company (“Put
Right”). To the extent the Purchasers exercise their Put Right, the remaining payments from Meyer will be retained by the Company. The Company recognized $104,000 and $92,000 of
non-cash income reflected in “other income, net” on the condensed consolidated statement of operations and recorded $31,000
and $28,000 of related non-cash interest expense related to the Purchase Agreement, for the three months ended March 31, 2021 and 2020,
respectively. The table below shows the activity within the
liability account for:
March 31, December 31,
(unaudited)
Liabilities related to sale of future proceeds from disposition of subsidiaries - beginning balance $ 322,000 $ 602,000
Non-Cash other income recognized (104,000 ) (402,000 )
Non-Cash interest expense recognized 31,000 122,000
Liabilities related to sale of future proceeds from disposition of subsidiary - ending balance 249,000 322,000
Less: unamortized transaction costs (3,000 ) (3,000 )
Liability related to sale of future proceeds from disposition of subsidiary, net $ 246,000 $ 31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 STOCKHOLDERS’ EQUITY Common Stock – Sale of Securities The Company issued 41,960 and 43,771 shares
of common stock in payment of director fees totaling $52,000 and $55,000 for the three months ended March 31, 2021 and 2020,
respectively. Additionally, the Company issued 51,224 shares of common stock upon the cashless exercise of stock options during the
three months ended March 31, 2021. In January 2020, we issued and sold 419,597 shares
of our common stock for gross proceeds of $984,000 pursuant to our Form S-3 filed on October 10, 2019 as updated on January 15, 2020.
Costs of the sale amounted to $145,000. During the three months ended March 31, 2020,
the Company issued 590,243 shares of common stock to convert third party subordinated debt totaling $885,000 to equity. During the second quarter of 2021, the Company
issued 37,392 shares of common stock in payment of directors’ fees totaling $52,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1</t>
        </is>
      </c>
    </row>
    <row r="3">
      <c r="A3" s="3" t="inlineStr">
        <is>
          <t>Loss Contingency [Abstract]</t>
        </is>
      </c>
    </row>
    <row r="4">
      <c r="A4" s="4" t="inlineStr">
        <is>
          <t>CONTINGENCIES</t>
        </is>
      </c>
      <c r="B4" s="4" t="inlineStr">
        <is>
          <t>Note 8. CONTINGENCIES A number of actions have been commenced against
the Company by vendors, landlords and former landlords, including a third party claim as a result of an injury suffered on a portion of
a leased property not occupied by the Company. As certain of these claims represent amounts included in accounts payable they are not
specifically discussed herein. Contract Pharmacal Corp. (“Contact
Pharmacal”) commenced an action on October 2, 2018, relating to a Sublease entered into between the Company and Contract
Pharmacal in May 2018 with respect to the property at 110 Plant Avenue, Hauppauge, New York. In the action Contract Pharmacal seeks
damages for an amount in excess of $1,000,000 for our failure to make the entire premises available by the Sublease commencement
date. The Company disputes the validity of the claims asserted by Contract Pharmacal and believes it has meritorious defenses to
those claims and have recently submitted a motion in opposition to its motion for summary judgement. As of March 31, 2021, it is not
possible to estimate if a loss will be incurred, as such there has been no accrual. From time to time we also may be engaged in various
lawsuits and legal proceedings in the ordinary course of our business. We are currently not aware of any legal proceedings the ultimate
outcome of which, in our judgment based on information currently available, would have a material adverse effect on our business, financial
condition or operating results. There are no proceedings in which any of our directors, officers or affiliates, or any registered or beneficial
stockholder of our common stock, is an adverse party or has a material interest averse to our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9. INCOME TAXES The Company recorded no income tax expense for
the three months ended March 31, 2021 and 2020 because the estimated annual effective tax rate was zero. In determining the estimated
annual effective income tax rate, the Company analyzes various factors, including projections of the Company’s annual earnings and
taxing jurisdictions in which the earnings will be generated, the impact of state and local income taxes, the ability to use tax credits
and net operating loss carry forwards, and available tax planning alternatives. As a result of the passage of the CARES Act, the
Company filed for a net operating loss carryback claim of $1,416,000 in March 2020. The refund was received in April 2020. As of March 31, 2021 and December 31, 2020, the
Company provided a full valuation allowance against its net deferred tax assets since the Company believes it is more likely than not
that its deferred tax assets will not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Note 10. SEGMENT REPORTING In accordance with FASB ASC 280, “Segment
Reporting” (“ASC 280”), the Company discloses financial and descriptive information about its reportable operating segments.
Operating segments are components of an enterprise about which separate financial information is available and regularly evaluated by
the chief operating decision maker in deciding how to allocate resources and in assessing performance. The Company follows ASC 280, which establishes
standards for reporting information about operating segments in annual and interim financial statements, and requires that companies report
financial and descriptive information about their reportable segments based on a management approach. ASC 280 also establishes standards
for related disclosures about products and services, geographic areas and major customers. The Company currently divides its operations into
two operating segments: Complex Machining, which consists of AIM and NTW; and Turbine Engine Components, which consists of Sterling. Along
with its operating subsidiaries, the Company reports the results of its corporate division as an independent segment. The accounting policies of each of the segments
are the same as those described in the Summary of Significant Accounting Policies. Intersegment transfers are recorded at the transferors
cost, and there is no intercompany profit or loss on intersegment transfers. We evaluate performance based on revenue, gross profit contribution
and assets employed. Financial information about the Company’s reporting segments
for the three months ended March 31, 2021 and 2020 are as follows:
For the Three Months
Ended March 31,
2021 2020
(unaudited) (unaudited)
COMPLEX MACHINING
Net Sales $ 12,166,000 $ 12,064,000
Gross Profit 1,619,000 2,168,000
Income before benefit from income taxes 980,000 1,170,000
Assets 51,703,000 48,732,000
TURBINE ENGINE COMPONENTS
Net Sales 1,546,000 1,383,000
Gross Profit 178,000 13,000
Loss before benefit from income taxes (15,000 ) (126,000 )
Assets 3,582,000 4,569,000
CORPORATE
Net Sales - -
Gross Profit - -
Loss before benefit from income taxes (1,117,000 ) (1,400,000 )
Assets 2,075,000 750,000
CONSOLIDATED
Net Sales 13,712,000 13,447,000
Gross Profit 1,797,000 2,181,000
Loss before benefit from income taxes (152,000 ) (356,000 )
Benefit from Income Taxes - (1,414,000 )
Net Income (loss) (152,000 ) 1,058,000
Assets $ 57,360,000 $ 54,05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Inventory Valuation</t>
        </is>
      </c>
      <c r="B4" s="4" t="inlineStr">
        <is>
          <t>Inventory Valuation For annual periods, the Company values inventory
at the lower of cost on a first-in-first-out basis or estimated net realizable value. The Company does not take physical inventories at
interim quarterly reporting periods. For interim periods, substantially all of the inventory value has been estimated using a gross profit
percentage based on annual gross profit percentages of the immediately preceding year as applied to the net sales of the current period.
During the three months ended March 31, 2021, the Company determined that its gross profit for its Complex Machining segment was below
its 2020 gross profit percentages, and accordingly has adjusted margins to less than those of 2020. Adjustments to reconcile the annual
physical inventory to the Company’s books are recorded in the fourth quarter.</t>
        </is>
      </c>
    </row>
    <row r="5">
      <c r="A5" s="4" t="inlineStr">
        <is>
          <t>Credit and Concentration Risks</t>
        </is>
      </c>
      <c r="B5" s="4" t="inlineStr">
        <is>
          <t>Credit and Concentration Risks Net Sales and Accounts Receivable There were three customers that represented 77.9%
and 79.9% of total net sales for the three months ended March 31, 2021 and 2020, respectively. This is set forth in the table below.
Percentage of Sales
Customer March 31, 2021 March 31, 2020
(unaudited) (unaudited)
1 33.8 % 36.2 %
2 26.6 % 31.5 %
3 17.5 % 12.2 % There were three customers that represented
77.8% and 80.3% of gross accounts receivable at March 31, 2021 and December 31, 2020, respectively. This is set forth in the table below.
Percentage of Receivables
Customer March 31, December 31,
(unaudited)
1 46.7 % 57.1 %
2 17.6 % *
3 13.5 % 12.0 %
4 ** 11.2 %
* Customer was less than 10% of Gross Accounts Receivable at
December 31, 2020.
** Customer was less than 10% of Gross Accounts Receivable at
March 31, 2021. Cash and Cash Equivalents During the period, the Company had occasionally maintained balances
in its bank accounts that were in excess of the FDIC limit. The Company has not experienced any losses on these accounts. Major Supplier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t>
        </is>
      </c>
    </row>
    <row r="6">
      <c r="A6" s="4" t="inlineStr">
        <is>
          <t>Leases</t>
        </is>
      </c>
      <c r="B6" s="4" t="inlineStr">
        <is>
          <t>Leases The Company accounts for leases under ASC 842,
“Leases.”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 use asset is recorded in operating expenses
and an implied interest component is recorded in interest expense. See Note 4.</t>
        </is>
      </c>
    </row>
    <row r="7">
      <c r="A7" s="4" t="inlineStr">
        <is>
          <t>Earnings (Loss) per share</t>
        </is>
      </c>
      <c r="B7" s="4" t="inlineStr">
        <is>
          <t xml:space="preserve">Earnings (Loss) per share Basic earnings (loss) per share (“EPS”)
is computed by dividing the net income (loss) applicable to common stockholders by the weighted-average number of shares of common stock
outstanding for the period. For purposes of calculating diluted earnings per
common share, the numerator includes net income plus interest on convertible notes payable assumed converted as of the first day of the
period.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and convertible notes payable using the if-converted method. The following is the calculation of net income
(loss) applicable to common stockholders utilized to calculate EPS:
Three Months Ended
March 31, March 31,
(unaudited) (unaudited)
Net (loss) income per statement of operations $ (152,000 ) $ 1,058,000
Add: Convertible Note Interest for Potential Note Conversion - 170,000
(Loss) income used to calculate diluted earnings per share $ (152,000 ) $ 1,228,000 The following is a reconciliation of the denominators
of basic and diluted earnings per share computations:
Three Months Ended
March 31, 2021 March 31, 2020
(unaudited) (unaudited)
Weighted average shares outstanding used to compute basic earnings per share 31,971,922 30,380,234
Effect of dilutive stock options and warrants - 1,137,769
Effect of dilutive convertible notes payable - 5,003,451
Weighted average shares outstanding and dilutive securities used to compute
dilutive earnings per share 31,971,922 36,521,454 The following securities have been excluded from
the calculation as the exercise price was greater than the average market price of the common stock:
Three Months Ended
March 31, 2021 March 31, 2020
(unaudited) (unaudited)
Stock Options 191,000 234,000
Warrants 1,423,000 1,423,000
1,614,000 1,657,000 The following securities have been excluded from
the calculation even though the exercise price was less than the average market price of the common shares because the effect of including
these potential shares was anti-dilutive due to the net loss incurred during that period:
Three Months Ended
March 31, March 31,
(unaudited) (unaudited)
Stock Options 1,991,000 -
Warrants 760,000 -
Convertible notes payable 4,058,000 -
6,809,000 - </t>
        </is>
      </c>
    </row>
    <row r="8">
      <c r="A8" s="4" t="inlineStr">
        <is>
          <t>Stock-Based Compensation</t>
        </is>
      </c>
      <c r="B8" s="4" t="inlineStr">
        <is>
          <t>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 based compensation expense
for employees amounted to $157,000 and $140,000 for the three months ended March 31, 2021 and 2020, respectively. Stock compensation expense
for directors amounted to $52,000 and $55,000 for the three months ended March 31, 2021 and 2020, respectively. Stock compensation expenses
for employees and directors were included in operating expenses on the accompanying Condensed Consolidated Statements of Operations.</t>
        </is>
      </c>
    </row>
    <row r="9">
      <c r="A9" s="4" t="inlineStr">
        <is>
          <t>Goodwill</t>
        </is>
      </c>
      <c r="B9" s="4" t="inlineStr">
        <is>
          <t>Goodwill Goodwill represents the excess of the acquisition
cost of businesses over the fair value of the identifiable net assets acquired. The goodwill amount of $163,000 at both March 31, 2021
and December 31, 2020 relates to the acquisition of NTW. Goodwill is not amortized, but is tested at least
annually for impairment, or if circumstances occur that more likely than not reduce the fair value of the reporting unit below its carrying
amount. The Company has determined that there has been
no impairment of goodwill at March 31, 2021 and 2020.</t>
        </is>
      </c>
    </row>
    <row r="10">
      <c r="A10" s="4" t="inlineStr">
        <is>
          <t>Recently Issued Accounting Pronouncements</t>
        </is>
      </c>
      <c r="B10" s="4" t="inlineStr">
        <is>
          <t>Recently Issued Accounting Pronouncements In June 2016, the FASB issued ASU No. 2016-13, Financial Instruments-Credit
Losses (Topic 326) (“ASU 2016- 13”), which significantly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the Company will have to estimate
an allowance for expected credit losses on trade receivables under ASU 2016-13. ASU 2016-13 is effective for annual periods, including
interim periods within those annual periods, beginning after December 15, 2022 for smaller reporting companies. Early adoption is permitted.
The Company will evaluate the impact of ASU 2016-13 on the Company’s consolidated financial statements in a future period closer
to the date of adoption. In August 2020, the FASB issued ASU No.
2020-06, Debt – Debt with Conversion and Other Options (Subtopic 470-20) and Derivatives and Hedging – Contracts in
Entity’s Own Equity (Subtopic 815-40) (“ASU 2020-06),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arnings-per-share guidance on the basis of feedback from financial statement users. ASU 2020-06 is effective for
fiscal years, and interim periods in those fiscal years, beginning after December 15, 2021. Early adoption is permitted, but no
earlier than fiscal years beginning after December 15, 2020, including interim periods with those fiscal years. The Company is
evaluating the effect of adopting this new accounting guidance on its financial statements. On January 1, 2021, the Company adopt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adoption
of ASU 2019-12 did not have a material impact on the Company’s condensed consolidated financial statements. On January 1, 2021, the Company adopted ASU 2020-04, Reference Rate
Reform (Topic 848): Facilitation of the Effects of Reference Rate Reform on Financial Reporting, which provides optional guidance for
a limited time to ease the potential burden in accounting for reference rate reform. In January 2021, the FASB issued ASU 2021-01, “Reference
Rate Reform (Topic 848): Scope: which clarified the scope of ASU 2020-04.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adoption of these ASU’s did not have
a material impact on the Company’s condensed consolidated financial statements. The Company does not believe that any other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redit and concentration risks</t>
        </is>
      </c>
      <c r="B4" s="4" t="inlineStr">
        <is>
          <t>Percentage of Sales
Customer March 31, 2021 March 31, 2020
(unaudited) (unaudited)
1 33.8 % 36.2 %
2 26.6 % 31.5 %
3 17.5 % 12.2 %
Percentage of Receivables
Customer March 31, December 31,
(unaudited)
1 46.7 % 57.1 %
2 17.6 % *
3 13.5 % 12.0 %
4 ** 11.2 %</t>
        </is>
      </c>
    </row>
    <row r="5">
      <c r="A5" s="4" t="inlineStr">
        <is>
          <t>Schedule of calculation of net income (loss) applicable to common stockholders utilized to calculate EPS</t>
        </is>
      </c>
      <c r="B5" s="4" t="inlineStr">
        <is>
          <t xml:space="preserve">Three Months Ended
March 31, March 31,
(unaudited) (unaudited)
Net (loss) income per statement of operations $ (152,000 ) $ 1,058,000
Add: Convertible Note Interest for Potential Note Conversion - 170,000
(Loss) income used to calculate diluted earnings per share $ (152,000 ) $ 1,228,000 </t>
        </is>
      </c>
    </row>
    <row r="6">
      <c r="A6" s="4" t="inlineStr">
        <is>
          <t>Schedule of earnings per share for continuing operations</t>
        </is>
      </c>
      <c r="B6" s="4" t="inlineStr">
        <is>
          <t xml:space="preserve">Three Months Ended
March 31, 2021 March 31, 2020
(unaudited) (unaudited)
Weighted average shares outstanding used to compute basic earnings per share 31,971,922 30,380,234
Effect of dilutive stock options and warrants - 1,137,769
Effect of dilutive convertible notes payable - 5,003,451
Weighted average shares outstanding and dilutive securities used to compute
dilutive earnings per share 31,971,922 36,521,454 </t>
        </is>
      </c>
    </row>
    <row r="7">
      <c r="A7" s="4" t="inlineStr">
        <is>
          <t>Schedule of anti-dilutive securities</t>
        </is>
      </c>
      <c r="B7" s="4" t="inlineStr">
        <is>
          <t xml:space="preserve">Three Months Ended
March 31, 2021 March 31, 2020
(unaudited) (unaudited)
Stock Options 191,000 234,000
Warrants 1,423,000 1,423,000
1,614,000 1,657,000
Three Months Ended
March 31, March 31,
(unaudited) (unaudited)
Stock Options 1,991,000 -
Warrants 760,000 -
Convertible notes payable 4,058,000 -
6,809,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March 31, December 31,
2021 2020
(unaudited)
Land $ 300,000 $ 300,000
Buildings and Improvements 1,720,000 1,683,000 31.50 years
Machinery and Equipment 21,838,000 21,738,000 5 - 8 years
Finance Lease Machinery and Equipment 78,000 78,000 5 - 8 years
Tools and Instruments 12,246,000 12,116,000 1.50 - 7 years
Automotive Equipment 148,000 148,000 5 years
Furniture and Fixtures 290,000 290,000 5 - 8 years
Leasehold Improvements 861,000 855,000 Term of Lease
Computers and Software 436,000 436,000 4 - 6 years
Total Property and Equipment 37,917,000 37,644,000
Less: Accumulated Depreciation (28,776,000 ) (28,063,000 )
Property and Equipment, net $ 9,141,000 $ 9,58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1731000</v>
      </c>
      <c r="C3" s="6" t="n">
        <v>2505000</v>
      </c>
    </row>
    <row r="4">
      <c r="A4" s="4" t="inlineStr">
        <is>
          <t>Accounts Receivable, Net of Allowance for Doubtful Accounts of $886,000 and $964,000</t>
        </is>
      </c>
      <c r="B4" s="5" t="n">
        <v>9692000</v>
      </c>
      <c r="C4" s="5" t="n">
        <v>8798000</v>
      </c>
    </row>
    <row r="5">
      <c r="A5" s="4" t="inlineStr">
        <is>
          <t>Inventory</t>
        </is>
      </c>
      <c r="B5" s="5" t="n">
        <v>32195000</v>
      </c>
      <c r="C5" s="5" t="n">
        <v>32120000</v>
      </c>
    </row>
    <row r="6">
      <c r="A6" s="4" t="inlineStr">
        <is>
          <t>Prepaid Expenses and Other Current Assets</t>
        </is>
      </c>
      <c r="B6" s="5" t="n">
        <v>250000</v>
      </c>
      <c r="C6" s="5" t="n">
        <v>173000</v>
      </c>
    </row>
    <row r="7">
      <c r="A7" s="4" t="inlineStr">
        <is>
          <t>Prepaid Taxes</t>
        </is>
      </c>
      <c r="B7" s="5" t="n">
        <v>15000</v>
      </c>
      <c r="C7" s="5" t="n">
        <v>15000</v>
      </c>
    </row>
    <row r="8">
      <c r="A8" s="4" t="inlineStr">
        <is>
          <t>Total Current Assets</t>
        </is>
      </c>
      <c r="B8" s="5" t="n">
        <v>43883000</v>
      </c>
      <c r="C8" s="5" t="n">
        <v>43611000</v>
      </c>
    </row>
    <row r="9">
      <c r="A9" s="4" t="inlineStr">
        <is>
          <t>Property and Equipment, Net</t>
        </is>
      </c>
      <c r="B9" s="5" t="n">
        <v>9141000</v>
      </c>
      <c r="C9" s="5" t="n">
        <v>9581000</v>
      </c>
    </row>
    <row r="10">
      <c r="A10" s="4" t="inlineStr">
        <is>
          <t>Operating Lease Right-Of-Use-Asset</t>
        </is>
      </c>
      <c r="B10" s="5" t="n">
        <v>3392000</v>
      </c>
      <c r="C10" s="5" t="n">
        <v>3510000</v>
      </c>
    </row>
    <row r="11">
      <c r="A11" s="4" t="inlineStr">
        <is>
          <t>Deferred Financing Costs, Net, Deposits and Other Assets</t>
        </is>
      </c>
      <c r="B11" s="5" t="n">
        <v>781000</v>
      </c>
      <c r="C11" s="5" t="n">
        <v>912000</v>
      </c>
    </row>
    <row r="12">
      <c r="A12" s="4" t="inlineStr">
        <is>
          <t>Goodwill</t>
        </is>
      </c>
      <c r="B12" s="5" t="n">
        <v>163000</v>
      </c>
      <c r="C12" s="5" t="n">
        <v>163000</v>
      </c>
    </row>
    <row r="13">
      <c r="A13" s="4" t="inlineStr">
        <is>
          <t>TOTAL ASSETS</t>
        </is>
      </c>
      <c r="B13" s="5" t="n">
        <v>57360000</v>
      </c>
      <c r="C13" s="5" t="n">
        <v>57777000</v>
      </c>
    </row>
    <row r="14">
      <c r="A14" s="3" t="inlineStr">
        <is>
          <t>Current Liabilities</t>
        </is>
      </c>
    </row>
    <row r="15">
      <c r="A15" s="4" t="inlineStr">
        <is>
          <t>Notes Payable and Finance Lease Obligations - Current Portion</t>
        </is>
      </c>
      <c r="B15" s="5" t="n">
        <v>15606000</v>
      </c>
      <c r="C15" s="5" t="n">
        <v>16475000</v>
      </c>
    </row>
    <row r="16">
      <c r="A16" s="4" t="inlineStr">
        <is>
          <t>Accounts Payable and Accrued Expenses</t>
        </is>
      </c>
      <c r="B16" s="5" t="n">
        <v>8246000</v>
      </c>
      <c r="C16" s="5" t="n">
        <v>8682000</v>
      </c>
    </row>
    <row r="17">
      <c r="A17" s="4" t="inlineStr">
        <is>
          <t>Operating Lease Liabilities - Current Portion</t>
        </is>
      </c>
      <c r="B17" s="5" t="n">
        <v>693000</v>
      </c>
      <c r="C17" s="5" t="n">
        <v>701000</v>
      </c>
    </row>
    <row r="18">
      <c r="A18" s="4" t="inlineStr">
        <is>
          <t>Deferred Gain on Sale - Current Portion</t>
        </is>
      </c>
      <c r="B18" s="5" t="n">
        <v>38000</v>
      </c>
      <c r="C18" s="5" t="n">
        <v>38000</v>
      </c>
    </row>
    <row r="19">
      <c r="A19" s="4" t="inlineStr">
        <is>
          <t>Deferred Revenue</t>
        </is>
      </c>
      <c r="B19" s="5" t="n">
        <v>1802000</v>
      </c>
      <c r="C19" s="5" t="n">
        <v>917000</v>
      </c>
    </row>
    <row r="20">
      <c r="A20" s="4" t="inlineStr">
        <is>
          <t>Liability Related to the Sale of Future Proceeds from Disposition of Subsidiary - Current Portion</t>
        </is>
      </c>
      <c r="B20" s="5" t="n">
        <v>200000</v>
      </c>
      <c r="C20" s="5" t="n">
        <v>200000</v>
      </c>
    </row>
    <row r="21">
      <c r="A21" s="4" t="inlineStr">
        <is>
          <t>Deferred payroll tax liability - CARES Act - Current Portion</t>
        </is>
      </c>
      <c r="B21" s="5" t="n">
        <v>314000</v>
      </c>
      <c r="C21" s="5" t="n">
        <v>314000</v>
      </c>
    </row>
    <row r="22">
      <c r="A22" s="4" t="inlineStr">
        <is>
          <t>Total Current Liabilities</t>
        </is>
      </c>
      <c r="B22" s="5" t="n">
        <v>26899000</v>
      </c>
      <c r="C22" s="5" t="n">
        <v>27327000</v>
      </c>
    </row>
    <row r="23">
      <c r="A23" s="3" t="inlineStr">
        <is>
          <t>Long Term Liabilities</t>
        </is>
      </c>
    </row>
    <row r="24">
      <c r="A24" s="4" t="inlineStr">
        <is>
          <t>Notes Payable and Finance Lease Obligations - Net of Current Portion</t>
        </is>
      </c>
      <c r="B24" s="5" t="n">
        <v>4587000</v>
      </c>
      <c r="C24" s="5" t="n">
        <v>4786000</v>
      </c>
    </row>
    <row r="25">
      <c r="A25" s="4" t="inlineStr">
        <is>
          <t>Notes Payable - Related Party - Net of Current Portion</t>
        </is>
      </c>
      <c r="B25" s="5" t="n">
        <v>6412000</v>
      </c>
      <c r="C25" s="5" t="n">
        <v>6012000</v>
      </c>
    </row>
    <row r="26">
      <c r="A26" s="4" t="inlineStr">
        <is>
          <t>Operating Lease Liabilities - Net of Current Portion</t>
        </is>
      </c>
      <c r="B26" s="5" t="n">
        <v>3763000</v>
      </c>
      <c r="C26" s="5" t="n">
        <v>3927000</v>
      </c>
    </row>
    <row r="27">
      <c r="A27" s="4" t="inlineStr">
        <is>
          <t>Deferred Gain on Sale - Net of Current Portion</t>
        </is>
      </c>
      <c r="B27" s="5" t="n">
        <v>171000</v>
      </c>
      <c r="C27" s="5" t="n">
        <v>181000</v>
      </c>
    </row>
    <row r="28">
      <c r="A28" s="4" t="inlineStr">
        <is>
          <t>Liability Related to the Sale of Future Proceeds from Disposition of Subsidiary - Net of Current Portion</t>
        </is>
      </c>
      <c r="B28" s="5" t="n">
        <v>49000</v>
      </c>
      <c r="C28" s="5" t="n">
        <v>122000</v>
      </c>
    </row>
    <row r="29">
      <c r="A29" s="4" t="inlineStr">
        <is>
          <t>Deferred payroll tax liability - CARES Act - Net of Current Portion</t>
        </is>
      </c>
      <c r="B29" s="5" t="n">
        <v>313000</v>
      </c>
      <c r="C29" s="5" t="n">
        <v>313000</v>
      </c>
    </row>
    <row r="30">
      <c r="A30" s="4" t="inlineStr">
        <is>
          <t>TOTAL LIABILITIES</t>
        </is>
      </c>
      <c r="B30" s="5" t="n">
        <v>42194000</v>
      </c>
      <c r="C30" s="5" t="n">
        <v>42668000</v>
      </c>
    </row>
    <row r="31">
      <c r="A31" s="4" t="inlineStr">
        <is>
          <t>Commitments and Contingencies</t>
        </is>
      </c>
      <c r="B31" s="4" t="inlineStr">
        <is>
          <t xml:space="preserve"> </t>
        </is>
      </c>
      <c r="C31" s="4" t="inlineStr">
        <is>
          <t xml:space="preserve"> </t>
        </is>
      </c>
    </row>
    <row r="32">
      <c r="A32" s="4" t="inlineStr">
        <is>
          <t>Stockholders’ Equity Preferred Stock, par value $.001 - Authorized 3,000,000 shares, 0 shares outstanding, at both March 31, 2021 and December 31, 2020.</t>
        </is>
      </c>
      <c r="B32" s="4" t="inlineStr">
        <is>
          <t xml:space="preserve"> </t>
        </is>
      </c>
      <c r="C32" s="4" t="inlineStr">
        <is>
          <t xml:space="preserve"> </t>
        </is>
      </c>
    </row>
    <row r="33">
      <c r="A33" s="4" t="inlineStr">
        <is>
          <t>Common Stock - Par Value $.001 - Authorized 60,000,000 Shares, 32,000,155 and 31,906,971 Shares Issued and Outstanding as of March 31, 2021 and December 31, 2020, respectively</t>
        </is>
      </c>
      <c r="B33" s="5" t="n">
        <v>32000</v>
      </c>
      <c r="C33" s="5" t="n">
        <v>32000</v>
      </c>
    </row>
    <row r="34">
      <c r="A34" s="4" t="inlineStr">
        <is>
          <t>Additional Paid-In Capital</t>
        </is>
      </c>
      <c r="B34" s="5" t="n">
        <v>81447000</v>
      </c>
      <c r="C34" s="5" t="n">
        <v>81238000</v>
      </c>
    </row>
    <row r="35">
      <c r="A35" s="4" t="inlineStr">
        <is>
          <t>Accumulated Deficit</t>
        </is>
      </c>
      <c r="B35" s="5" t="n">
        <v>-66313000</v>
      </c>
      <c r="C35" s="5" t="n">
        <v>-66161000</v>
      </c>
    </row>
    <row r="36">
      <c r="A36" s="4" t="inlineStr">
        <is>
          <t>TOTAL STOCKHOLDERS’ EQUITY</t>
        </is>
      </c>
      <c r="B36" s="5" t="n">
        <v>15166000</v>
      </c>
      <c r="C36" s="5" t="n">
        <v>15109000</v>
      </c>
    </row>
    <row r="37">
      <c r="A37" s="4" t="inlineStr">
        <is>
          <t>TOTAL LIABILITIES AND STOCKHOLDERS’ EQUITY</t>
        </is>
      </c>
      <c r="B37" s="6" t="n">
        <v>57360000</v>
      </c>
      <c r="C37" s="6" t="n">
        <v>5777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1</t>
        </is>
      </c>
    </row>
    <row r="3">
      <c r="A3" s="3" t="inlineStr">
        <is>
          <t>Disclosure Text Block [Abstract]</t>
        </is>
      </c>
    </row>
    <row r="4">
      <c r="A4" s="4" t="inlineStr">
        <is>
          <t>Schedule of operating and finance leases</t>
        </is>
      </c>
      <c r="B4" s="4" t="inlineStr">
        <is>
          <t>March 31, December 31,
2021 2020
(unaudited)
Weighted Average Remaining Lease Term - in years 5.19 5.53
Weighted Average discount rate - % 8.31 % 8.90 %</t>
        </is>
      </c>
    </row>
    <row r="5">
      <c r="A5" s="4" t="inlineStr">
        <is>
          <t>Schedule of aggregate undiscounted cash flows of operating lease payments</t>
        </is>
      </c>
      <c r="B5" s="4" t="inlineStr">
        <is>
          <t xml:space="preserve">Amount
December 31, 2021 (remainder of the year) $ 808,000
December 31, 2022 1,007,000
December 31, 2023 1,038,000
December 31, 2024 1,070,000
December 31, 2025 992,000
Thereafter 730,000
Total future minimum lease payments 5,645,000
Less: discount (1,189,000 )
Total operating lease maturities 4,456,000
Less: current portion of operating lease liabilities (693,000 )
Total long term portion of operating lease maturities $ 3,76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Payable, Related Party Notes Payable and Finance Lease Obligations (Tables)</t>
        </is>
      </c>
      <c r="B1" s="2" t="inlineStr">
        <is>
          <t>3 Months Ended</t>
        </is>
      </c>
    </row>
    <row r="2">
      <c r="B2" s="2" t="inlineStr">
        <is>
          <t>Mar. 31, 2021</t>
        </is>
      </c>
    </row>
    <row r="3">
      <c r="A3" s="3" t="inlineStr">
        <is>
          <t>Disclosure Text Block Supplement [Abstract]</t>
        </is>
      </c>
    </row>
    <row r="4">
      <c r="A4" s="4" t="inlineStr">
        <is>
          <t>Schedule of notes payable, related party notes payable and finance lease obligations</t>
        </is>
      </c>
      <c r="B4" s="4" t="inlineStr">
        <is>
          <t xml:space="preserve">March 31, December 31,
2021 2020
(unaudited)
Revolving credit note payable to Sterling National Bank (“SNB”) $ 14,781,000 $ 15,649,000
Term loan, SNB 5,362,000 5,558,000
Finance lease obligations 4,000 6,000
Loans Payable - financed assets 46,000 48,000
Related party notes payable, net of debt discount 6,412,000 6,012,000
Subtotal 26,605,000 27,273,000
Less: Current portion of notes payable, related party notes payable and finance lease obligations (15,606,000 ) (16,475,000 )
Notes payable, related party notes
payable and finance lease obligations, net of current portion $ 10,999,000 $ 10,798,000 </t>
        </is>
      </c>
    </row>
    <row r="5">
      <c r="A5" s="4" t="inlineStr">
        <is>
          <t>Schedule of payments for the term note</t>
        </is>
      </c>
      <c r="B5" s="4" t="inlineStr">
        <is>
          <t xml:space="preserve">For the twelve months ending Amount
December 31, 2021 (remainder of the year) $ 609,000
December 31, 2022 4,805,000
SNB Term Loan payable 5,414,000
Less: debt issuance costs (52,000 )
Total SNB Term loan payable, net of debt issuance costs 5,362,000
Less: Current portion of SNB term loan payable (812,000 )
Total long-term portion of SNB term loan payable $ 4,550,000 </t>
        </is>
      </c>
    </row>
    <row r="6">
      <c r="A6" s="4" t="inlineStr">
        <is>
          <t>Schedule of SBA Loans future minimum loan payments</t>
        </is>
      </c>
      <c r="B6" s="4" t="inlineStr">
        <is>
          <t xml:space="preserve">For the twelve months ending Amount
December 31, 2021 (remainder of the year) $ 7,000
December 31, 2022 9,000
December 31, 2023 9,000
December 31, 2024 9,000
December 31, 2025 9,000
Thereafter 3,000
Loans Payable - financed assets 46,000
Less: Current portion 9,000
Long-term portion $ 37,000 </t>
        </is>
      </c>
    </row>
    <row r="7">
      <c r="A7" s="4" t="inlineStr">
        <is>
          <t>Schedule of subordinated principal balance of the notes</t>
        </is>
      </c>
      <c r="B7" s="4" t="inlineStr">
        <is>
          <t xml:space="preserve">Michael Taglich, Robert Taglich, Taglich Brothers,
Chairman Director Inc. Total
Convertible Subordinated Notes $ 2,666,000 $ 1,905,000 $ 241,000 $ 4,812,000
Subordinated Notes 1,250,000 350,000 - 1,600,000
Total $ 3,916,000 $ 2,255,000 $ 241,000 $ 6,41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the Sale of Future Proceeds from Disposition of Subsidiary (Tables)</t>
        </is>
      </c>
      <c r="B1" s="2" t="inlineStr">
        <is>
          <t>3 Months Ended</t>
        </is>
      </c>
    </row>
    <row r="2">
      <c r="B2" s="2" t="inlineStr">
        <is>
          <t>Mar. 31, 2021</t>
        </is>
      </c>
    </row>
    <row r="3">
      <c r="A3" s="3" t="inlineStr">
        <is>
          <t>Liability Related To Sale Of Future Proceeds From Disposition Of Subsidiary [Abstract]</t>
        </is>
      </c>
    </row>
    <row r="4">
      <c r="A4" s="4" t="inlineStr">
        <is>
          <t>Schedule of activity within the liability account</t>
        </is>
      </c>
      <c r="B4" s="4" t="inlineStr">
        <is>
          <t xml:space="preserve">March 31, December 31,
(unaudited)
Liabilities related to sale of future proceeds from disposition of subsidiaries - beginning balance $ 322,000 $ 602,000
Non-Cash other income recognized (104,000 ) (402,000 )
Non-Cash interest expense recognized 31,000 122,000
Liabilities related to sale of future proceeds from disposition of subsidiary - ending balance 249,000 322,000
Less: unamortized transaction costs (3,000 ) (3,000 )
Liability related to sale of future proceeds from disposition of subsidiary, net $ 246,000 $ 319,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operating segments</t>
        </is>
      </c>
      <c r="B4" s="4" t="inlineStr">
        <is>
          <t xml:space="preserve">For the Three Months
Ended March 31,
2021 2020
(unaudited) (unaudited)
COMPLEX MACHINING
Net Sales $ 12,166,000 $ 12,064,000
Gross Profit 1,619,000 2,168,000
Income before benefit from income taxes 980,000 1,170,000
Assets 51,703,000 48,732,000
TURBINE ENGINE COMPONENTS
Net Sales 1,546,000 1,383,000
Gross Profit 178,000 13,000
Loss before benefit from income taxes (15,000 ) (126,000 )
Assets 3,582,000 4,569,000
CORPORATE
Net Sales - -
Gross Profit - -
Loss before benefit from income taxes (1,117,000 ) (1,400,000 )
Assets 2,075,000 750,000
CONSOLIDATED
Net Sales 13,712,000 13,447,000
Gross Profit 1,797,000 2,181,000
Loss before benefit from income taxes (152,000 ) (356,000 )
Benefit from Income Taxes - (1,414,000 )
Net Income (loss) (152,000 ) 1,058,000
Assets $ 57,360,000 $ 54,05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ormation and Basis of Presentation (Details) - USD ($)</t>
        </is>
      </c>
      <c r="B1" s="2" t="inlineStr">
        <is>
          <t>3 Months Ended</t>
        </is>
      </c>
    </row>
    <row r="2">
      <c r="B2" s="2" t="inlineStr">
        <is>
          <t>Mar. 31, 2021</t>
        </is>
      </c>
      <c r="C2" s="2" t="inlineStr">
        <is>
          <t>Mar. 31, 2020</t>
        </is>
      </c>
    </row>
    <row r="3">
      <c r="A3" s="3" t="inlineStr">
        <is>
          <t>Accounting Policies [Abstract]</t>
        </is>
      </c>
    </row>
    <row r="4">
      <c r="A4" s="4" t="inlineStr">
        <is>
          <t>Net Cash Operating Activities</t>
        </is>
      </c>
      <c r="B4" s="6" t="n">
        <v>567000</v>
      </c>
      <c r="C4" s="6" t="n">
        <v>-314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Summary of Significant Accounting Policies (Details)</t>
        </is>
      </c>
      <c r="B1" s="2" t="inlineStr">
        <is>
          <t>3 Months Ended</t>
        </is>
      </c>
      <c r="D1" s="2" t="inlineStr">
        <is>
          <t>12 Months Ended</t>
        </is>
      </c>
    </row>
    <row r="2">
      <c r="B2" s="2" t="inlineStr">
        <is>
          <t>Mar. 31, 2021USD ($)</t>
        </is>
      </c>
      <c r="C2" s="2" t="inlineStr">
        <is>
          <t>Mar. 31, 2020USD ($)</t>
        </is>
      </c>
      <c r="D2" s="2" t="inlineStr">
        <is>
          <t>Dec. 31, 2020USD ($)</t>
        </is>
      </c>
    </row>
    <row r="3">
      <c r="A3" s="3" t="inlineStr">
        <is>
          <t>Summary of Significant Accounting Policies (Details) [Line Items]</t>
        </is>
      </c>
    </row>
    <row r="4">
      <c r="A4" s="4" t="inlineStr">
        <is>
          <t>Concentration risks percentage</t>
        </is>
      </c>
      <c r="B4" s="4" t="inlineStr">
        <is>
          <t>10.00%</t>
        </is>
      </c>
      <c r="D4" s="4" t="inlineStr">
        <is>
          <t>10.00%</t>
        </is>
      </c>
    </row>
    <row r="5">
      <c r="A5" s="4" t="inlineStr">
        <is>
          <t>Stock based compensation expense (in Dollars)</t>
        </is>
      </c>
      <c r="B5" s="6" t="n">
        <v>157000</v>
      </c>
      <c r="C5" s="6" t="n">
        <v>140000</v>
      </c>
    </row>
    <row r="6">
      <c r="A6" s="4" t="inlineStr">
        <is>
          <t>Goodwill (in Dollars)</t>
        </is>
      </c>
      <c r="B6" s="6" t="n">
        <v>163000</v>
      </c>
      <c r="C6" s="6" t="n">
        <v>163000</v>
      </c>
      <c r="D6" s="6" t="n">
        <v>163000</v>
      </c>
    </row>
    <row r="7">
      <c r="A7" s="4" t="inlineStr">
        <is>
          <t>Revenue Benchmark [Member]</t>
        </is>
      </c>
    </row>
    <row r="8">
      <c r="A8" s="3" t="inlineStr">
        <is>
          <t>Summary of Significant Accounting Policies (Details) [Line Items]</t>
        </is>
      </c>
    </row>
    <row r="9">
      <c r="A9" s="4" t="inlineStr">
        <is>
          <t>Number of customers</t>
        </is>
      </c>
      <c r="B9" s="5" t="n">
        <v>3</v>
      </c>
      <c r="C9" s="5" t="n">
        <v>3</v>
      </c>
    </row>
    <row r="10">
      <c r="A10" s="4" t="inlineStr">
        <is>
          <t>Concentration risks percentage</t>
        </is>
      </c>
      <c r="B10" s="4" t="inlineStr">
        <is>
          <t>77.90%</t>
        </is>
      </c>
      <c r="C10" s="4" t="inlineStr">
        <is>
          <t>79.90%</t>
        </is>
      </c>
    </row>
    <row r="11">
      <c r="A11" s="4" t="inlineStr">
        <is>
          <t>Accounts Receivable [Member]</t>
        </is>
      </c>
    </row>
    <row r="12">
      <c r="A12" s="3" t="inlineStr">
        <is>
          <t>Summary of Significant Accounting Policies (Details) [Line Items]</t>
        </is>
      </c>
    </row>
    <row r="13">
      <c r="A13" s="4" t="inlineStr">
        <is>
          <t>Number of customers</t>
        </is>
      </c>
      <c r="B13" s="5" t="n">
        <v>3</v>
      </c>
      <c r="D13" s="5" t="n">
        <v>3</v>
      </c>
    </row>
    <row r="14">
      <c r="A14" s="4" t="inlineStr">
        <is>
          <t>Concentration risks percentage</t>
        </is>
      </c>
      <c r="B14" s="4" t="inlineStr">
        <is>
          <t>77.80%</t>
        </is>
      </c>
      <c r="D14" s="4" t="inlineStr">
        <is>
          <t>80.30%</t>
        </is>
      </c>
    </row>
    <row r="15">
      <c r="A15" s="4" t="inlineStr">
        <is>
          <t>Director [Member]</t>
        </is>
      </c>
    </row>
    <row r="16">
      <c r="A16" s="3" t="inlineStr">
        <is>
          <t>Summary of Significant Accounting Policies (Details) [Line Items]</t>
        </is>
      </c>
    </row>
    <row r="17">
      <c r="A17" s="4" t="inlineStr">
        <is>
          <t>Stock based compensation expense (in Dollars)</t>
        </is>
      </c>
      <c r="B17" s="6" t="n">
        <v>52000</v>
      </c>
      <c r="C17" s="6" t="n">
        <v>5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78" customWidth="1" min="2" max="2"/>
    <col width="13" customWidth="1" min="3" max="3"/>
    <col width="14" customWidth="1" min="4" max="4"/>
    <col width="13" customWidth="1" min="5" max="5"/>
  </cols>
  <sheetData>
    <row r="1">
      <c r="A1" s="1" t="inlineStr">
        <is>
          <t>Summary of Significant Accounting Policies (Details) - Schedule of credit and concentration risks</t>
        </is>
      </c>
      <c r="B1" s="2" t="inlineStr">
        <is>
          <t>3 Months Ended</t>
        </is>
      </c>
    </row>
    <row r="2">
      <c r="B2" s="2" t="inlineStr">
        <is>
          <t>Mar. 31, 2021</t>
        </is>
      </c>
      <c r="D2" s="2" t="inlineStr">
        <is>
          <t>Mar. 31, 2020</t>
        </is>
      </c>
    </row>
    <row r="3">
      <c r="A3" s="4" t="inlineStr">
        <is>
          <t>Customer One [Member] | Revenue Benchmark [Member]</t>
        </is>
      </c>
    </row>
    <row r="4">
      <c r="A4" s="3" t="inlineStr">
        <is>
          <t>Concentration Risk [Line Items]</t>
        </is>
      </c>
    </row>
    <row r="5">
      <c r="A5" s="4" t="inlineStr">
        <is>
          <t>Percentage of Sales</t>
        </is>
      </c>
      <c r="B5" s="4" t="inlineStr">
        <is>
          <t>33.80%</t>
        </is>
      </c>
      <c r="D5" s="4" t="inlineStr">
        <is>
          <t>36.20%</t>
        </is>
      </c>
    </row>
    <row r="6">
      <c r="A6" s="4" t="inlineStr">
        <is>
          <t>Customer One [Member] | Accounts Receivable [Member]</t>
        </is>
      </c>
    </row>
    <row r="7">
      <c r="A7" s="3" t="inlineStr">
        <is>
          <t>Concentration Risk [Line Items]</t>
        </is>
      </c>
    </row>
    <row r="8">
      <c r="A8" s="4" t="inlineStr">
        <is>
          <t>Percentage of Sales</t>
        </is>
      </c>
      <c r="B8" s="4" t="inlineStr">
        <is>
          <t>46.70%</t>
        </is>
      </c>
      <c r="D8" s="4" t="inlineStr">
        <is>
          <t>57.10%</t>
        </is>
      </c>
    </row>
    <row r="9">
      <c r="A9" s="4" t="inlineStr">
        <is>
          <t>Customers Two [Member] | Revenue Benchmark [Member]</t>
        </is>
      </c>
    </row>
    <row r="10">
      <c r="A10" s="3" t="inlineStr">
        <is>
          <t>Concentration Risk [Line Items]</t>
        </is>
      </c>
    </row>
    <row r="11">
      <c r="A11" s="4" t="inlineStr">
        <is>
          <t>Percentage of Sales</t>
        </is>
      </c>
      <c r="B11" s="4" t="inlineStr">
        <is>
          <t>26.60%</t>
        </is>
      </c>
      <c r="D11" s="4" t="inlineStr">
        <is>
          <t>31.50%</t>
        </is>
      </c>
    </row>
    <row r="12">
      <c r="A12" s="4" t="inlineStr">
        <is>
          <t>Customers Two [Member] | Accounts Receivable [Member]</t>
        </is>
      </c>
    </row>
    <row r="13">
      <c r="A13" s="3" t="inlineStr">
        <is>
          <t>Concentration Risk [Line Items]</t>
        </is>
      </c>
    </row>
    <row r="14">
      <c r="A14" s="4" t="inlineStr">
        <is>
          <t>Percentage of Sales</t>
        </is>
      </c>
      <c r="B14" s="4" t="inlineStr">
        <is>
          <t>17.60%</t>
        </is>
      </c>
      <c r="D14" s="4" t="inlineStr">
        <is>
          <t xml:space="preserve"> </t>
        </is>
      </c>
      <c r="E14" s="4" t="inlineStr">
        <is>
          <t>[1]</t>
        </is>
      </c>
    </row>
    <row r="15">
      <c r="A15" s="4" t="inlineStr">
        <is>
          <t>Customers Three [Member] | Revenue Benchmark [Member]</t>
        </is>
      </c>
    </row>
    <row r="16">
      <c r="A16" s="3" t="inlineStr">
        <is>
          <t>Concentration Risk [Line Items]</t>
        </is>
      </c>
    </row>
    <row r="17">
      <c r="A17" s="4" t="inlineStr">
        <is>
          <t>Percentage of Sales</t>
        </is>
      </c>
      <c r="B17" s="4" t="inlineStr">
        <is>
          <t>17.50%</t>
        </is>
      </c>
      <c r="D17" s="4" t="inlineStr">
        <is>
          <t>12.20%</t>
        </is>
      </c>
    </row>
    <row r="18">
      <c r="A18" s="4" t="inlineStr">
        <is>
          <t>Customers Three [Member] | Accounts Receivable [Member]</t>
        </is>
      </c>
    </row>
    <row r="19">
      <c r="A19" s="3" t="inlineStr">
        <is>
          <t>Concentration Risk [Line Items]</t>
        </is>
      </c>
    </row>
    <row r="20">
      <c r="A20" s="4" t="inlineStr">
        <is>
          <t>Percentage of Sales</t>
        </is>
      </c>
      <c r="B20" s="4" t="inlineStr">
        <is>
          <t>13.50%</t>
        </is>
      </c>
      <c r="D20" s="4" t="inlineStr">
        <is>
          <t>12.00%</t>
        </is>
      </c>
    </row>
    <row r="21">
      <c r="A21" s="4" t="inlineStr">
        <is>
          <t>Customers Four [Member] | Accounts Receivable [Member]</t>
        </is>
      </c>
    </row>
    <row r="22">
      <c r="A22" s="3" t="inlineStr">
        <is>
          <t>Concentration Risk [Line Items]</t>
        </is>
      </c>
    </row>
    <row r="23">
      <c r="A23" s="4" t="inlineStr">
        <is>
          <t>Percentage of Sales</t>
        </is>
      </c>
      <c r="B23" s="4" t="inlineStr">
        <is>
          <t xml:space="preserve"> </t>
        </is>
      </c>
      <c r="C23" s="4" t="inlineStr">
        <is>
          <t>[2]</t>
        </is>
      </c>
      <c r="D23" s="4" t="inlineStr">
        <is>
          <t>11.20%</t>
        </is>
      </c>
    </row>
    <row r="24"/>
    <row r="25">
      <c r="A25" s="4" t="inlineStr">
        <is>
          <t>[1]</t>
        </is>
      </c>
      <c r="B25" s="4" t="inlineStr">
        <is>
          <t>Customer was less than 10% of Gross Accounts Receivable at December 31, 2020.</t>
        </is>
      </c>
    </row>
    <row r="26">
      <c r="A26" s="4" t="inlineStr">
        <is>
          <t>[2]</t>
        </is>
      </c>
      <c r="B26" s="4" t="inlineStr">
        <is>
          <t>Customer was less than 10% of Gross Accounts Receivable at March 31, 2021.</t>
        </is>
      </c>
    </row>
  </sheetData>
  <mergeCells count="7">
    <mergeCell ref="A1:A2"/>
    <mergeCell ref="B1:E1"/>
    <mergeCell ref="B2:C2"/>
    <mergeCell ref="D2:E2"/>
    <mergeCell ref="A24:E24"/>
    <mergeCell ref="B25:E25"/>
    <mergeCell ref="B26:E2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alculation of net income (loss) applicable to common stockholders utilized to calculate EPS - USD ($)</t>
        </is>
      </c>
      <c r="B1" s="2" t="inlineStr">
        <is>
          <t>3 Months Ended</t>
        </is>
      </c>
    </row>
    <row r="2">
      <c r="B2" s="2" t="inlineStr">
        <is>
          <t>Mar. 31, 2021</t>
        </is>
      </c>
      <c r="C2" s="2" t="inlineStr">
        <is>
          <t>Mar. 31, 2020</t>
        </is>
      </c>
    </row>
    <row r="3">
      <c r="A3" s="3" t="inlineStr">
        <is>
          <t>Schedule of calculation of net income (loss) applicable to common stockholders utilized to calculate EPS [Abstract]</t>
        </is>
      </c>
    </row>
    <row r="4">
      <c r="A4" s="4" t="inlineStr">
        <is>
          <t>Net income (Loss) per statement of operations</t>
        </is>
      </c>
      <c r="B4" s="6" t="n">
        <v>-152000</v>
      </c>
      <c r="C4" s="6" t="n">
        <v>1058000</v>
      </c>
    </row>
    <row r="5">
      <c r="A5" s="4" t="inlineStr">
        <is>
          <t>Add: Convertible Note Interest for Potential Note Conversion</t>
        </is>
      </c>
      <c r="B5" s="4" t="inlineStr">
        <is>
          <t xml:space="preserve"> </t>
        </is>
      </c>
      <c r="C5" s="5" t="n">
        <v>170000</v>
      </c>
    </row>
    <row r="6">
      <c r="A6" s="4" t="inlineStr">
        <is>
          <t>Income (loss) Income used to calculate diluted earnings per share</t>
        </is>
      </c>
      <c r="B6" s="6" t="n">
        <v>-152000</v>
      </c>
      <c r="C6" s="6" t="n">
        <v>1228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earnings per share for continuing operations - shares</t>
        </is>
      </c>
      <c r="B1" s="2" t="inlineStr">
        <is>
          <t>3 Months Ended</t>
        </is>
      </c>
    </row>
    <row r="2">
      <c r="B2" s="2" t="inlineStr">
        <is>
          <t>Mar. 31, 2021</t>
        </is>
      </c>
      <c r="C2" s="2" t="inlineStr">
        <is>
          <t>Mar. 31, 2020</t>
        </is>
      </c>
    </row>
    <row r="3">
      <c r="A3" s="3" t="inlineStr">
        <is>
          <t>Schedule of earnings per share for continuing operations [Abstract]</t>
        </is>
      </c>
    </row>
    <row r="4">
      <c r="A4" s="4" t="inlineStr">
        <is>
          <t>Weighted average shares outstanding used to compute basic earnings per share</t>
        </is>
      </c>
      <c r="B4" s="5" t="n">
        <v>31971922</v>
      </c>
      <c r="C4" s="5" t="n">
        <v>30380234</v>
      </c>
    </row>
    <row r="5">
      <c r="A5" s="4" t="inlineStr">
        <is>
          <t>Effect of dilutive stock options and warrants</t>
        </is>
      </c>
      <c r="B5" s="4" t="inlineStr">
        <is>
          <t xml:space="preserve"> </t>
        </is>
      </c>
      <c r="C5" s="5" t="n">
        <v>1137769</v>
      </c>
    </row>
    <row r="6">
      <c r="A6" s="4" t="inlineStr">
        <is>
          <t>Effect of dilutive convertible notes payable</t>
        </is>
      </c>
      <c r="B6" s="4" t="inlineStr">
        <is>
          <t xml:space="preserve"> </t>
        </is>
      </c>
      <c r="C6" s="5" t="n">
        <v>5003451</v>
      </c>
    </row>
    <row r="7">
      <c r="A7" s="4" t="inlineStr">
        <is>
          <t>Weighted average shares outstanding and dilutive securities used to compute dilutive earnings per share</t>
        </is>
      </c>
      <c r="B7" s="5" t="n">
        <v>31971922</v>
      </c>
      <c r="C7" s="5" t="n">
        <v>3652145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securities - shares</t>
        </is>
      </c>
      <c r="B1" s="2" t="inlineStr">
        <is>
          <t>3 Months Ended</t>
        </is>
      </c>
    </row>
    <row r="2">
      <c r="B2" s="2" t="inlineStr">
        <is>
          <t>Mar. 31, 2021</t>
        </is>
      </c>
      <c r="C2" s="2" t="inlineStr">
        <is>
          <t>Mar. 31, 2020</t>
        </is>
      </c>
    </row>
    <row r="3">
      <c r="A3" s="3" t="inlineStr">
        <is>
          <t>Summary of Significant Accounting Policies (Details) - Schedule of anti-dilutive securities [Line Items]</t>
        </is>
      </c>
    </row>
    <row r="4">
      <c r="A4" s="4" t="inlineStr">
        <is>
          <t>Securities excluded from calculation due to exercise price in excess of average market share</t>
        </is>
      </c>
      <c r="B4" s="5" t="n">
        <v>1614000</v>
      </c>
      <c r="C4" s="5" t="n">
        <v>1657000</v>
      </c>
    </row>
    <row r="5">
      <c r="A5" s="4" t="inlineStr">
        <is>
          <t>Antidilutive securities excluded from computation of earnings per share, amount</t>
        </is>
      </c>
      <c r="B5" s="5" t="n">
        <v>6809000</v>
      </c>
      <c r="C5" s="4" t="inlineStr">
        <is>
          <t xml:space="preserve"> </t>
        </is>
      </c>
    </row>
    <row r="6">
      <c r="A6" s="4" t="inlineStr">
        <is>
          <t>Stock Options [Member]</t>
        </is>
      </c>
    </row>
    <row r="7">
      <c r="A7" s="3" t="inlineStr">
        <is>
          <t>Summary of Significant Accounting Policies (Details) - Schedule of anti-dilutive securities [Line Items]</t>
        </is>
      </c>
    </row>
    <row r="8">
      <c r="A8" s="4" t="inlineStr">
        <is>
          <t>Securities excluded from calculation due to exercise price in excess of average market share</t>
        </is>
      </c>
      <c r="B8" s="5" t="n">
        <v>191000</v>
      </c>
      <c r="C8" s="5" t="n">
        <v>234000</v>
      </c>
    </row>
    <row r="9">
      <c r="A9" s="4" t="inlineStr">
        <is>
          <t>Antidilutive securities excluded from computation of earnings per share, amount</t>
        </is>
      </c>
      <c r="B9" s="5" t="n">
        <v>1991000</v>
      </c>
      <c r="C9" s="4" t="inlineStr">
        <is>
          <t xml:space="preserve"> </t>
        </is>
      </c>
    </row>
    <row r="10">
      <c r="A10" s="4" t="inlineStr">
        <is>
          <t>Convertible Notes Payable [Member]</t>
        </is>
      </c>
    </row>
    <row r="11">
      <c r="A11" s="3" t="inlineStr">
        <is>
          <t>Summary of Significant Accounting Policies (Details) - Schedule of anti-dilutive securities [Line Items]</t>
        </is>
      </c>
    </row>
    <row r="12">
      <c r="A12" s="4" t="inlineStr">
        <is>
          <t>Antidilutive securities excluded from computation of earnings per share, amount</t>
        </is>
      </c>
      <c r="B12" s="5" t="n">
        <v>4058000</v>
      </c>
      <c r="C12" s="4" t="inlineStr">
        <is>
          <t xml:space="preserve"> </t>
        </is>
      </c>
    </row>
    <row r="13">
      <c r="A13" s="4" t="inlineStr">
        <is>
          <t>Warrant [Member]</t>
        </is>
      </c>
    </row>
    <row r="14">
      <c r="A14" s="3" t="inlineStr">
        <is>
          <t>Summary of Significant Accounting Policies (Details) - Schedule of anti-dilutive securities [Line Items]</t>
        </is>
      </c>
    </row>
    <row r="15">
      <c r="A15" s="4" t="inlineStr">
        <is>
          <t>Securities excluded from calculation due to exercise price in excess of average market share</t>
        </is>
      </c>
      <c r="B15" s="5" t="n">
        <v>1423000</v>
      </c>
      <c r="C15" s="5" t="n">
        <v>1423000</v>
      </c>
    </row>
    <row r="16">
      <c r="A16" s="4" t="inlineStr">
        <is>
          <t>Antidilutive securities excluded from computation of earnings per share, amount</t>
        </is>
      </c>
      <c r="B16" s="5" t="n">
        <v>760000</v>
      </c>
      <c r="C1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1</t>
        </is>
      </c>
      <c r="C1" s="2" t="inlineStr">
        <is>
          <t>Dec. 31, 2020</t>
        </is>
      </c>
    </row>
    <row r="2">
      <c r="A2" s="3" t="inlineStr">
        <is>
          <t>Statement of Financial Position [Abstract]</t>
        </is>
      </c>
    </row>
    <row r="3">
      <c r="A3" s="4" t="inlineStr">
        <is>
          <t>Allowance for doubtful accounts (in Dollars)</t>
        </is>
      </c>
      <c r="B3" s="6" t="n">
        <v>886000</v>
      </c>
      <c r="C3" s="6" t="n">
        <v>964000</v>
      </c>
    </row>
    <row r="4">
      <c r="A4" s="4" t="inlineStr">
        <is>
          <t>Preferred stock, par value (in Dollars per share)</t>
        </is>
      </c>
      <c r="B4" s="7" t="n">
        <v>0.001</v>
      </c>
      <c r="C4" s="7" t="n">
        <v>0.001</v>
      </c>
    </row>
    <row r="5">
      <c r="A5" s="4" t="inlineStr">
        <is>
          <t>Preferred stock, shares authorized</t>
        </is>
      </c>
      <c r="B5" s="5" t="n">
        <v>3000000</v>
      </c>
      <c r="C5" s="5" t="n">
        <v>300000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60000000</v>
      </c>
      <c r="C8" s="5" t="n">
        <v>60000000</v>
      </c>
    </row>
    <row r="9">
      <c r="A9" s="4" t="inlineStr">
        <is>
          <t>Common stock, shares issued</t>
        </is>
      </c>
      <c r="B9" s="5" t="n">
        <v>32000155</v>
      </c>
      <c r="C9" s="5" t="n">
        <v>31906971</v>
      </c>
    </row>
    <row r="10">
      <c r="A10" s="4" t="inlineStr">
        <is>
          <t>Common stock, shares outstanding</t>
        </is>
      </c>
      <c r="B10" s="5" t="n">
        <v>32000155</v>
      </c>
      <c r="C10" s="5" t="n">
        <v>31906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Mar. 31, 2021</t>
        </is>
      </c>
      <c r="C2" s="2" t="inlineStr">
        <is>
          <t>Mar. 31, 2020</t>
        </is>
      </c>
      <c r="D2" s="2" t="inlineStr">
        <is>
          <t>Dec. 31, 2020</t>
        </is>
      </c>
    </row>
    <row r="3">
      <c r="A3" s="3" t="inlineStr">
        <is>
          <t>Property and Equipment (Details) [Line Items]</t>
        </is>
      </c>
    </row>
    <row r="4">
      <c r="A4" s="4" t="inlineStr">
        <is>
          <t>Depreciation expense</t>
        </is>
      </c>
      <c r="B4" s="6" t="n">
        <v>713000</v>
      </c>
      <c r="C4" s="6" t="n">
        <v>656000</v>
      </c>
    </row>
    <row r="5">
      <c r="A5" s="4" t="inlineStr">
        <is>
          <t>Accumulated depreciation</t>
        </is>
      </c>
      <c r="B5" s="5" t="n">
        <v>28776000</v>
      </c>
      <c r="D5" s="6" t="n">
        <v>28063000</v>
      </c>
    </row>
    <row r="6">
      <c r="A6" s="4" t="inlineStr">
        <is>
          <t>Property, Plant and Equipment [Member]</t>
        </is>
      </c>
    </row>
    <row r="7">
      <c r="A7" s="3" t="inlineStr">
        <is>
          <t>Property and Equipment (Details) [Line Items]</t>
        </is>
      </c>
    </row>
    <row r="8">
      <c r="A8" s="4" t="inlineStr">
        <is>
          <t>Accumulated depreciation</t>
        </is>
      </c>
      <c r="B8" s="6" t="n">
        <v>30000</v>
      </c>
      <c r="D8" s="6" t="n">
        <v>28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t>
        </is>
      </c>
      <c r="B1" s="2" t="inlineStr">
        <is>
          <t>12 Months Ended</t>
        </is>
      </c>
    </row>
    <row r="2">
      <c r="B2" s="2" t="inlineStr">
        <is>
          <t>Dec. 31, 2020</t>
        </is>
      </c>
      <c r="C2" s="2" t="inlineStr">
        <is>
          <t>Mar. 31, 2021</t>
        </is>
      </c>
    </row>
    <row r="3">
      <c r="A3" s="3" t="inlineStr">
        <is>
          <t>Property, Plant and Equipment [Line Items]</t>
        </is>
      </c>
    </row>
    <row r="4">
      <c r="A4" s="4" t="inlineStr">
        <is>
          <t>Total Property and Equipment</t>
        </is>
      </c>
      <c r="B4" s="6" t="n">
        <v>37644000</v>
      </c>
      <c r="C4" s="6" t="n">
        <v>37917000</v>
      </c>
    </row>
    <row r="5">
      <c r="A5" s="4" t="inlineStr">
        <is>
          <t>Less: Accumulated Depreciation</t>
        </is>
      </c>
      <c r="B5" s="5" t="n">
        <v>-28063000</v>
      </c>
      <c r="C5" s="5" t="n">
        <v>-28776000</v>
      </c>
    </row>
    <row r="6">
      <c r="A6" s="4" t="inlineStr">
        <is>
          <t>Property and Equipment, net</t>
        </is>
      </c>
      <c r="B6" s="5" t="n">
        <v>9581000</v>
      </c>
      <c r="C6" s="5" t="n">
        <v>9141000</v>
      </c>
    </row>
    <row r="7">
      <c r="A7" s="4" t="inlineStr">
        <is>
          <t>Land [Member]</t>
        </is>
      </c>
    </row>
    <row r="8">
      <c r="A8" s="3" t="inlineStr">
        <is>
          <t>Property, Plant and Equipment [Line Items]</t>
        </is>
      </c>
    </row>
    <row r="9">
      <c r="A9" s="4" t="inlineStr">
        <is>
          <t>Total Property and Equipment</t>
        </is>
      </c>
      <c r="B9" s="5" t="n">
        <v>300000</v>
      </c>
      <c r="C9" s="5" t="n">
        <v>300000</v>
      </c>
    </row>
    <row r="10">
      <c r="A10" s="4" t="inlineStr">
        <is>
          <t>Buildings and Improvements [Member]</t>
        </is>
      </c>
    </row>
    <row r="11">
      <c r="A11" s="3" t="inlineStr">
        <is>
          <t>Property, Plant and Equipment [Line Items]</t>
        </is>
      </c>
    </row>
    <row r="12">
      <c r="A12" s="4" t="inlineStr">
        <is>
          <t>Total Property and Equipment</t>
        </is>
      </c>
      <c r="B12" s="6" t="n">
        <v>1683000</v>
      </c>
      <c r="C12" s="5" t="n">
        <v>1720000</v>
      </c>
    </row>
    <row r="13">
      <c r="A13" s="4" t="inlineStr">
        <is>
          <t>Useful Life, Property and Equipment</t>
        </is>
      </c>
      <c r="B13" s="4" t="inlineStr">
        <is>
          <t>31.50</t>
        </is>
      </c>
    </row>
    <row r="14">
      <c r="A14" s="4" t="inlineStr">
        <is>
          <t>Machinery and Equipment [Member]</t>
        </is>
      </c>
    </row>
    <row r="15">
      <c r="A15" s="3" t="inlineStr">
        <is>
          <t>Property, Plant and Equipment [Line Items]</t>
        </is>
      </c>
    </row>
    <row r="16">
      <c r="A16" s="4" t="inlineStr">
        <is>
          <t>Total Property and Equipment</t>
        </is>
      </c>
      <c r="B16" s="6" t="n">
        <v>21738000</v>
      </c>
      <c r="C16" s="5" t="n">
        <v>21838000</v>
      </c>
    </row>
    <row r="17">
      <c r="A17" s="4" t="inlineStr">
        <is>
          <t>Machinery and Equipment [Member] | Minimum [Member]</t>
        </is>
      </c>
    </row>
    <row r="18">
      <c r="A18" s="3" t="inlineStr">
        <is>
          <t>Property, Plant and Equipment [Line Items]</t>
        </is>
      </c>
    </row>
    <row r="19">
      <c r="A19" s="4" t="inlineStr">
        <is>
          <t>Useful Life, Property and Equipment</t>
        </is>
      </c>
      <c r="B19" s="4" t="inlineStr">
        <is>
          <t>5</t>
        </is>
      </c>
    </row>
    <row r="20">
      <c r="A20" s="4" t="inlineStr">
        <is>
          <t>Machinery and Equipment [Member] | Maximum [Member]</t>
        </is>
      </c>
    </row>
    <row r="21">
      <c r="A21" s="3" t="inlineStr">
        <is>
          <t>Property, Plant and Equipment [Line Items]</t>
        </is>
      </c>
    </row>
    <row r="22">
      <c r="A22" s="4" t="inlineStr">
        <is>
          <t>Useful Life, Property and Equipment</t>
        </is>
      </c>
      <c r="B22" s="4" t="inlineStr">
        <is>
          <t>8</t>
        </is>
      </c>
    </row>
    <row r="23">
      <c r="A23" s="4" t="inlineStr">
        <is>
          <t>Finance Lease Machinery and Equipment [Member]</t>
        </is>
      </c>
    </row>
    <row r="24">
      <c r="A24" s="3" t="inlineStr">
        <is>
          <t>Property, Plant and Equipment [Line Items]</t>
        </is>
      </c>
    </row>
    <row r="25">
      <c r="A25" s="4" t="inlineStr">
        <is>
          <t>Total Property and Equipment</t>
        </is>
      </c>
      <c r="B25" s="6" t="n">
        <v>78000</v>
      </c>
      <c r="C25" s="5" t="n">
        <v>78000</v>
      </c>
    </row>
    <row r="26">
      <c r="A26" s="4" t="inlineStr">
        <is>
          <t>Finance Lease Machinery and Equipment [Member] | Minimum [Member]</t>
        </is>
      </c>
    </row>
    <row r="27">
      <c r="A27" s="3" t="inlineStr">
        <is>
          <t>Property, Plant and Equipment [Line Items]</t>
        </is>
      </c>
    </row>
    <row r="28">
      <c r="A28" s="4" t="inlineStr">
        <is>
          <t>Useful Life, Property and Equipment</t>
        </is>
      </c>
      <c r="B28" s="4" t="inlineStr">
        <is>
          <t>5</t>
        </is>
      </c>
    </row>
    <row r="29">
      <c r="A29" s="4" t="inlineStr">
        <is>
          <t>Finance Lease Machinery and Equipment [Member] | Maximum [Member]</t>
        </is>
      </c>
    </row>
    <row r="30">
      <c r="A30" s="3" t="inlineStr">
        <is>
          <t>Property, Plant and Equipment [Line Items]</t>
        </is>
      </c>
    </row>
    <row r="31">
      <c r="A31" s="4" t="inlineStr">
        <is>
          <t>Useful Life, Property and Equipment</t>
        </is>
      </c>
      <c r="B31" s="4" t="inlineStr">
        <is>
          <t>8</t>
        </is>
      </c>
    </row>
    <row r="32">
      <c r="A32" s="4" t="inlineStr">
        <is>
          <t>Tools and Instruments [Member]</t>
        </is>
      </c>
    </row>
    <row r="33">
      <c r="A33" s="3" t="inlineStr">
        <is>
          <t>Property, Plant and Equipment [Line Items]</t>
        </is>
      </c>
    </row>
    <row r="34">
      <c r="A34" s="4" t="inlineStr">
        <is>
          <t>Total Property and Equipment</t>
        </is>
      </c>
      <c r="B34" s="6" t="n">
        <v>12116000</v>
      </c>
      <c r="C34" s="5" t="n">
        <v>12246000</v>
      </c>
    </row>
    <row r="35">
      <c r="A35" s="4" t="inlineStr">
        <is>
          <t>Tools and Instruments [Member] | Minimum [Member]</t>
        </is>
      </c>
    </row>
    <row r="36">
      <c r="A36" s="3" t="inlineStr">
        <is>
          <t>Property, Plant and Equipment [Line Items]</t>
        </is>
      </c>
    </row>
    <row r="37">
      <c r="A37" s="4" t="inlineStr">
        <is>
          <t>Useful Life, Property and Equipment</t>
        </is>
      </c>
      <c r="B37" s="4" t="inlineStr">
        <is>
          <t>1.50</t>
        </is>
      </c>
    </row>
    <row r="38">
      <c r="A38" s="4" t="inlineStr">
        <is>
          <t>Tools and Instruments [Member] | Maximum [Member]</t>
        </is>
      </c>
    </row>
    <row r="39">
      <c r="A39" s="3" t="inlineStr">
        <is>
          <t>Property, Plant and Equipment [Line Items]</t>
        </is>
      </c>
    </row>
    <row r="40">
      <c r="A40" s="4" t="inlineStr">
        <is>
          <t>Useful Life, Property and Equipment</t>
        </is>
      </c>
      <c r="B40" s="4" t="inlineStr">
        <is>
          <t>7</t>
        </is>
      </c>
    </row>
    <row r="41">
      <c r="A41" s="4" t="inlineStr">
        <is>
          <t>Automotive Equipment [Member]</t>
        </is>
      </c>
    </row>
    <row r="42">
      <c r="A42" s="3" t="inlineStr">
        <is>
          <t>Property, Plant and Equipment [Line Items]</t>
        </is>
      </c>
    </row>
    <row r="43">
      <c r="A43" s="4" t="inlineStr">
        <is>
          <t>Total Property and Equipment</t>
        </is>
      </c>
      <c r="B43" s="6" t="n">
        <v>148000</v>
      </c>
      <c r="C43" s="5" t="n">
        <v>148000</v>
      </c>
    </row>
    <row r="44">
      <c r="A44" s="4" t="inlineStr">
        <is>
          <t>Useful Life, Property and Equipment</t>
        </is>
      </c>
      <c r="B44" s="4" t="inlineStr">
        <is>
          <t>5</t>
        </is>
      </c>
    </row>
    <row r="45">
      <c r="A45" s="4" t="inlineStr">
        <is>
          <t>Furniture and Fixtures [Member]</t>
        </is>
      </c>
    </row>
    <row r="46">
      <c r="A46" s="3" t="inlineStr">
        <is>
          <t>Property, Plant and Equipment [Line Items]</t>
        </is>
      </c>
    </row>
    <row r="47">
      <c r="A47" s="4" t="inlineStr">
        <is>
          <t>Total Property and Equipment</t>
        </is>
      </c>
      <c r="B47" s="6" t="n">
        <v>290000</v>
      </c>
      <c r="C47" s="5" t="n">
        <v>290000</v>
      </c>
    </row>
    <row r="48">
      <c r="A48" s="4" t="inlineStr">
        <is>
          <t>Furniture and Fixtures [Member] | Minimum [Member]</t>
        </is>
      </c>
    </row>
    <row r="49">
      <c r="A49" s="3" t="inlineStr">
        <is>
          <t>Property, Plant and Equipment [Line Items]</t>
        </is>
      </c>
    </row>
    <row r="50">
      <c r="A50" s="4" t="inlineStr">
        <is>
          <t>Useful Life, Property and Equipment</t>
        </is>
      </c>
      <c r="B50" s="4" t="inlineStr">
        <is>
          <t>5</t>
        </is>
      </c>
    </row>
    <row r="51">
      <c r="A51" s="4" t="inlineStr">
        <is>
          <t>Furniture and Fixtures [Member] | Maximum [Member]</t>
        </is>
      </c>
    </row>
    <row r="52">
      <c r="A52" s="3" t="inlineStr">
        <is>
          <t>Property, Plant and Equipment [Line Items]</t>
        </is>
      </c>
    </row>
    <row r="53">
      <c r="A53" s="4" t="inlineStr">
        <is>
          <t>Useful Life, Property and Equipment</t>
        </is>
      </c>
      <c r="B53" s="4" t="inlineStr">
        <is>
          <t>8</t>
        </is>
      </c>
    </row>
    <row r="54">
      <c r="A54" s="4" t="inlineStr">
        <is>
          <t>Leasehold Improvements [Member]</t>
        </is>
      </c>
    </row>
    <row r="55">
      <c r="A55" s="3" t="inlineStr">
        <is>
          <t>Property, Plant and Equipment [Line Items]</t>
        </is>
      </c>
    </row>
    <row r="56">
      <c r="A56" s="4" t="inlineStr">
        <is>
          <t>Total Property and Equipment</t>
        </is>
      </c>
      <c r="B56" s="6" t="n">
        <v>855000</v>
      </c>
      <c r="C56" s="5" t="n">
        <v>861000</v>
      </c>
    </row>
    <row r="57">
      <c r="A57" s="4" t="inlineStr">
        <is>
          <t>Useful Life, Property and Equipment</t>
        </is>
      </c>
      <c r="B57" s="4" t="inlineStr">
        <is>
          <t>Term of Lease</t>
        </is>
      </c>
    </row>
    <row r="58">
      <c r="A58" s="4" t="inlineStr">
        <is>
          <t>Computers and Software [Member]</t>
        </is>
      </c>
    </row>
    <row r="59">
      <c r="A59" s="3" t="inlineStr">
        <is>
          <t>Property, Plant and Equipment [Line Items]</t>
        </is>
      </c>
    </row>
    <row r="60">
      <c r="A60" s="4" t="inlineStr">
        <is>
          <t>Total Property and Equipment</t>
        </is>
      </c>
      <c r="B60" s="6" t="n">
        <v>436000</v>
      </c>
      <c r="C60" s="6" t="n">
        <v>436000</v>
      </c>
    </row>
    <row r="61">
      <c r="A61" s="4" t="inlineStr">
        <is>
          <t>Computers and Software [Member] | Minimum [Member]</t>
        </is>
      </c>
    </row>
    <row r="62">
      <c r="A62" s="3" t="inlineStr">
        <is>
          <t>Property, Plant and Equipment [Line Items]</t>
        </is>
      </c>
    </row>
    <row r="63">
      <c r="A63" s="4" t="inlineStr">
        <is>
          <t>Useful Life, Property and Equipment</t>
        </is>
      </c>
      <c r="B63" s="4" t="inlineStr">
        <is>
          <t>4</t>
        </is>
      </c>
    </row>
    <row r="64">
      <c r="A64" s="4" t="inlineStr">
        <is>
          <t>Computers and Software [Member] | Maximum [Member]</t>
        </is>
      </c>
    </row>
    <row r="65">
      <c r="A65" s="3" t="inlineStr">
        <is>
          <t>Property, Plant and Equipment [Line Items]</t>
        </is>
      </c>
    </row>
    <row r="66">
      <c r="A66" s="4" t="inlineStr">
        <is>
          <t>Useful Life, Property and Equipment</t>
        </is>
      </c>
      <c r="B66" s="4" t="inlineStr">
        <is>
          <t>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3" customWidth="1" min="1" max="1"/>
    <col width="80" customWidth="1" min="2" max="2"/>
    <col width="16" customWidth="1" min="3" max="3"/>
    <col width="13" customWidth="1" min="4" max="4"/>
  </cols>
  <sheetData>
    <row r="1">
      <c r="A1" s="1" t="inlineStr">
        <is>
          <t>Leases (Details) - USD ($)</t>
        </is>
      </c>
      <c r="B1" s="2" t="inlineStr">
        <is>
          <t>3 Months Ended</t>
        </is>
      </c>
      <c r="C1" s="2" t="inlineStr">
        <is>
          <t>12 Months Ended</t>
        </is>
      </c>
    </row>
    <row r="2">
      <c r="B2" s="2" t="inlineStr">
        <is>
          <t>Mar. 31, 2021</t>
        </is>
      </c>
      <c r="C2" s="2" t="inlineStr">
        <is>
          <t>Dec. 31, 2019</t>
        </is>
      </c>
      <c r="D2" s="2" t="inlineStr">
        <is>
          <t>May 01, 2021</t>
        </is>
      </c>
    </row>
    <row r="3">
      <c r="A3" s="3" t="inlineStr">
        <is>
          <t>Leases (Details) [Line Items]</t>
        </is>
      </c>
    </row>
    <row r="4">
      <c r="A4" s="4" t="inlineStr">
        <is>
          <t>Operating lease term description</t>
        </is>
      </c>
      <c r="B4" s="4" t="inlineStr">
        <is>
          <t>The leases have remaining lease terms of one to five years, some of which include options to extend or terminate the leases.</t>
        </is>
      </c>
    </row>
    <row r="5">
      <c r="A5" s="4" t="inlineStr">
        <is>
          <t>Remaining lease term</t>
        </is>
      </c>
      <c r="B5" s="4" t="inlineStr">
        <is>
          <t>1 year</t>
        </is>
      </c>
    </row>
    <row r="6">
      <c r="A6" s="4" t="inlineStr">
        <is>
          <t>Due to landlord</t>
        </is>
      </c>
      <c r="D6" s="6" t="n">
        <v>37000</v>
      </c>
    </row>
    <row r="7">
      <c r="A7" s="4" t="inlineStr">
        <is>
          <t>Lease impairment</t>
        </is>
      </c>
      <c r="C7" s="6" t="n">
        <v>275000</v>
      </c>
    </row>
    <row r="8">
      <c r="A8" s="4" t="inlineStr">
        <is>
          <t>Subsequent Event [Member]</t>
        </is>
      </c>
    </row>
    <row r="9">
      <c r="A9" s="3" t="inlineStr">
        <is>
          <t>Leases (Details) [Line Items]</t>
        </is>
      </c>
    </row>
    <row r="10">
      <c r="A10" s="4" t="inlineStr">
        <is>
          <t>Payment percentage</t>
        </is>
      </c>
      <c r="D10" s="4" t="inlineStr">
        <is>
          <t>4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7" customWidth="1" min="3" max="3"/>
  </cols>
  <sheetData>
    <row r="1">
      <c r="A1" s="1" t="inlineStr">
        <is>
          <t>Leases (Details) - Schedule of operating and finance leases</t>
        </is>
      </c>
      <c r="B1" s="2" t="inlineStr">
        <is>
          <t>Mar. 31, 2021</t>
        </is>
      </c>
      <c r="C1" s="2" t="inlineStr">
        <is>
          <t>Dec. 31, 2020</t>
        </is>
      </c>
    </row>
    <row r="2">
      <c r="A2" s="3" t="inlineStr">
        <is>
          <t>Schedule of operating and finance leases [Abstract]</t>
        </is>
      </c>
    </row>
    <row r="3">
      <c r="A3" s="4" t="inlineStr">
        <is>
          <t>Weighted Average Remaining Lease Term - in years</t>
        </is>
      </c>
      <c r="B3" s="4" t="inlineStr">
        <is>
          <t>5 years 69 days</t>
        </is>
      </c>
      <c r="C3" s="4" t="inlineStr">
        <is>
          <t>5 years 193 days</t>
        </is>
      </c>
    </row>
    <row r="4">
      <c r="A4" s="4" t="inlineStr">
        <is>
          <t>Weighted Average discount rate - %</t>
        </is>
      </c>
      <c r="B4" s="4" t="inlineStr">
        <is>
          <t>8.31%</t>
        </is>
      </c>
      <c r="C4" s="4" t="inlineStr">
        <is>
          <t>8.9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aggregate undiscounted cash flows of operating lease payments - Operating lease payments [Member]</t>
        </is>
      </c>
      <c r="B1" s="2" t="inlineStr">
        <is>
          <t>Mar. 31, 2021USD ($)</t>
        </is>
      </c>
    </row>
    <row r="2">
      <c r="A2" s="3" t="inlineStr">
        <is>
          <t>Leases (Details) - Schedule of aggregate undiscounted cash flows of operating lease payments [Line Items]</t>
        </is>
      </c>
    </row>
    <row r="3">
      <c r="A3" s="4" t="inlineStr">
        <is>
          <t>December 31, 2021 (remainder of the year)</t>
        </is>
      </c>
      <c r="B3" s="6" t="n">
        <v>808000</v>
      </c>
    </row>
    <row r="4">
      <c r="A4" s="4" t="inlineStr">
        <is>
          <t>December 31, 2022</t>
        </is>
      </c>
      <c r="B4" s="5" t="n">
        <v>1007000</v>
      </c>
    </row>
    <row r="5">
      <c r="A5" s="4" t="inlineStr">
        <is>
          <t>December 31, 2023</t>
        </is>
      </c>
      <c r="B5" s="5" t="n">
        <v>1038000</v>
      </c>
    </row>
    <row r="6">
      <c r="A6" s="4" t="inlineStr">
        <is>
          <t>December 31, 2024</t>
        </is>
      </c>
      <c r="B6" s="5" t="n">
        <v>1070000</v>
      </c>
    </row>
    <row r="7">
      <c r="A7" s="4" t="inlineStr">
        <is>
          <t>December 31, 2025</t>
        </is>
      </c>
      <c r="B7" s="5" t="n">
        <v>992000</v>
      </c>
    </row>
    <row r="8">
      <c r="A8" s="4" t="inlineStr">
        <is>
          <t>Thereafter</t>
        </is>
      </c>
      <c r="B8" s="5" t="n">
        <v>730000</v>
      </c>
    </row>
    <row r="9">
      <c r="A9" s="4" t="inlineStr">
        <is>
          <t>Total future minimum lease payments</t>
        </is>
      </c>
      <c r="B9" s="5" t="n">
        <v>5645000</v>
      </c>
    </row>
    <row r="10">
      <c r="A10" s="4" t="inlineStr">
        <is>
          <t>Less: discount</t>
        </is>
      </c>
      <c r="B10" s="5" t="n">
        <v>-1189000</v>
      </c>
    </row>
    <row r="11">
      <c r="A11" s="4" t="inlineStr">
        <is>
          <t>Total operating lease maturities</t>
        </is>
      </c>
      <c r="B11" s="5" t="n">
        <v>4456000</v>
      </c>
    </row>
    <row r="12">
      <c r="A12" s="4" t="inlineStr">
        <is>
          <t>Less: current portion of operating lease liabilities</t>
        </is>
      </c>
      <c r="B12" s="5" t="n">
        <v>-693000</v>
      </c>
    </row>
    <row r="13">
      <c r="A13" s="4" t="inlineStr">
        <is>
          <t>Total long term portion of operating lease maturities</t>
        </is>
      </c>
      <c r="B13" s="6" t="n">
        <v>376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Notes Payable, Related Party Notes Payable and Finance Lease Obligation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Notes Payable, Related Party Notes Payable and Finance Lease Obligations (Details) [Line Items]</t>
        </is>
      </c>
    </row>
    <row r="4">
      <c r="A4" s="4" t="inlineStr">
        <is>
          <t>Loan and security agreement, description</t>
        </is>
      </c>
      <c r="B4" s="4" t="inlineStr">
        <is>
          <t>the Company entered into the First Amendment to Loan and Security Agreement (&amp;#x201c;First Amendment&amp;#x201d;). The terms of the amendment increase the Term Loan to $5,685,000. The repayment terms of the term loan were amended to provide monthly principal installments in the amount of $67,679 beginning on December 1, 2020, with a final payment of any unpaid balance of principal and interest payable on December 30, 2022. Additionally, the date by which certain subordinated third-party notes need to be extended by was changed from September 30, 2020 to November 30, 2020. The Company has paid an amendment fee of $20,000.</t>
        </is>
      </c>
    </row>
    <row r="5">
      <c r="A5" s="4" t="inlineStr">
        <is>
          <t>SNB facility, description</t>
        </is>
      </c>
      <c r="B5" s="4" t="inlineStr">
        <is>
          <t>the terms of the SNB Facility, both the SNB revolving line of credit and the SNB term loan will bear an interest rate equal to 30-day LIBOR (with a 1% floor) plus 2.5%. The average interest rate charged during the period ended March 31, 2021 was 3.5%.</t>
        </is>
      </c>
    </row>
    <row r="6">
      <c r="A6" s="4" t="inlineStr">
        <is>
          <t>Interest expense related parties</t>
        </is>
      </c>
      <c r="B6" s="6" t="n">
        <v>125000</v>
      </c>
      <c r="C6" s="6" t="n">
        <v>128000</v>
      </c>
    </row>
    <row r="7">
      <c r="A7" s="4" t="inlineStr">
        <is>
          <t>Interest incurred on notes to third parties</t>
        </is>
      </c>
      <c r="B7" s="5" t="n">
        <v>0</v>
      </c>
      <c r="C7" s="5" t="n">
        <v>42000</v>
      </c>
    </row>
    <row r="8">
      <c r="A8" s="4" t="inlineStr">
        <is>
          <t>Amortization of debt discount</t>
        </is>
      </c>
      <c r="C8" s="5" t="n">
        <v>4000</v>
      </c>
    </row>
    <row r="9">
      <c r="A9" s="4" t="inlineStr">
        <is>
          <t>SBA Loans [Member]</t>
        </is>
      </c>
    </row>
    <row r="10">
      <c r="A10" s="3" t="inlineStr">
        <is>
          <t>Notes Payable, Related Party Notes Payable and Finance Lease Obligations (Details) [Line Items]</t>
        </is>
      </c>
    </row>
    <row r="11">
      <c r="A11" s="4" t="inlineStr">
        <is>
          <t>Revolving credit loan term amount</t>
        </is>
      </c>
      <c r="B11" s="6" t="n">
        <v>16000000</v>
      </c>
    </row>
    <row r="12">
      <c r="A12" s="4" t="inlineStr">
        <is>
          <t>SNB Bank [Member]</t>
        </is>
      </c>
    </row>
    <row r="13">
      <c r="A13" s="3" t="inlineStr">
        <is>
          <t>Notes Payable, Related Party Notes Payable and Finance Lease Obligations (Details) [Line Items]</t>
        </is>
      </c>
    </row>
    <row r="14">
      <c r="A14" s="4" t="inlineStr">
        <is>
          <t>Loan facility, description</t>
        </is>
      </c>
      <c r="B14" s="4" t="inlineStr">
        <is>
          <t>The terms of the SNB Facility require that, among other things, the Company maintain a specified Fixed Charge Coverage Ratio of 1.25 to 1.00 at the end of each Fiscal Quarter beginning with the Fiscal Quarter ending March 31, 2020.</t>
        </is>
      </c>
    </row>
    <row r="15">
      <c r="A15" s="4" t="inlineStr">
        <is>
          <t>Principal amount</t>
        </is>
      </c>
      <c r="B15" s="6" t="n">
        <v>20143000</v>
      </c>
      <c r="D15" s="6" t="n">
        <v>21207000</v>
      </c>
    </row>
    <row r="16">
      <c r="A16" s="4" t="inlineStr">
        <is>
          <t>Revolving credit loan debt to SNB</t>
        </is>
      </c>
      <c r="B16" s="5" t="n">
        <v>14781000</v>
      </c>
      <c r="D16" s="5" t="n">
        <v>15649000</v>
      </c>
    </row>
    <row r="17">
      <c r="A17" s="4" t="inlineStr">
        <is>
          <t>Term loan amount</t>
        </is>
      </c>
      <c r="B17" s="5" t="n">
        <v>5362000</v>
      </c>
      <c r="D17" s="5" t="n">
        <v>5558000</v>
      </c>
    </row>
    <row r="18">
      <c r="A18" s="4" t="inlineStr">
        <is>
          <t>Interest expense</t>
        </is>
      </c>
      <c r="B18" s="5" t="n">
        <v>181000</v>
      </c>
      <c r="C18" s="5" t="n">
        <v>120000</v>
      </c>
    </row>
    <row r="19">
      <c r="A19" s="4" t="inlineStr">
        <is>
          <t>Notes Payable to Banks [Member]</t>
        </is>
      </c>
    </row>
    <row r="20">
      <c r="A20" s="3" t="inlineStr">
        <is>
          <t>Notes Payable, Related Party Notes Payable and Finance Lease Obligations (Details) [Line Items]</t>
        </is>
      </c>
    </row>
    <row r="21">
      <c r="A21" s="4" t="inlineStr">
        <is>
          <t>Loan obligation</t>
        </is>
      </c>
      <c r="B21" s="5" t="n">
        <v>46000</v>
      </c>
      <c r="D21" s="6" t="n">
        <v>48000</v>
      </c>
    </row>
    <row r="22">
      <c r="A22" s="4" t="inlineStr">
        <is>
          <t>Convertible Notes Payable – Third Parties [Member]</t>
        </is>
      </c>
    </row>
    <row r="23">
      <c r="A23" s="3" t="inlineStr">
        <is>
          <t>Notes Payable, Related Party Notes Payable and Finance Lease Obligations (Details) [Line Items]</t>
        </is>
      </c>
    </row>
    <row r="24">
      <c r="A24" s="4" t="inlineStr">
        <is>
          <t>Interest expense related parties</t>
        </is>
      </c>
      <c r="B24" s="6" t="n">
        <v>0</v>
      </c>
      <c r="C24" s="6" t="n">
        <v>42000</v>
      </c>
    </row>
    <row r="25">
      <c r="A25" s="4" t="inlineStr">
        <is>
          <t>Robert and Michael Taglich [Member]</t>
        </is>
      </c>
    </row>
    <row r="26">
      <c r="A26" s="3" t="inlineStr">
        <is>
          <t>Notes Payable, Related Party Notes Payable and Finance Lease Obligations (Details) [Line Items]</t>
        </is>
      </c>
    </row>
    <row r="27">
      <c r="A27" s="4" t="inlineStr">
        <is>
          <t>Loan facility, description</t>
        </is>
      </c>
      <c r="B27" s="4" t="inlineStr">
        <is>
          <t>From 2016 through 2020, the Company entered into various subordinated notes payable and convertible subordinated notes payable with Michael and Robert Taglich. These notes included proceeds totaling $6,550,000. In connection with these notes, Michael and Robert were issued a total of 355,082 shares of common stock and Taglich Brothers Inc. were issued promissory notes totaling $554,000 for placement agency fees. On January 1, 2021, the related party subordinated notes due to Michael and Robert Taglich and Taglich Brothers, Inc., were amended to include all accrued interest through December 31, 2020 in the principal balance of the notes. Per the terms of the SNB Facility, these notes remain subordinate to the SNB Facility and are due on July 1, 2023. There are no principal payments due on these notes until such time.</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y Notes Payable and Finance Lease Obligations (Details) - Schedule of notes payable, related party notes payable and finance lease obligations - USD ($)</t>
        </is>
      </c>
      <c r="B1" s="2" t="inlineStr">
        <is>
          <t>Mar. 31, 2021</t>
        </is>
      </c>
      <c r="C1" s="2" t="inlineStr">
        <is>
          <t>Dec. 31, 2020</t>
        </is>
      </c>
    </row>
    <row r="2">
      <c r="A2" s="3" t="inlineStr">
        <is>
          <t>Schedule of notes payable, related party notes payable and finance lease obligations [Abstract]</t>
        </is>
      </c>
    </row>
    <row r="3">
      <c r="A3" s="4" t="inlineStr">
        <is>
          <t>Revolving credit note payable to Sterling National Bank (“SNB”)</t>
        </is>
      </c>
      <c r="B3" s="6" t="n">
        <v>14781000</v>
      </c>
      <c r="C3" s="6" t="n">
        <v>15649000</v>
      </c>
    </row>
    <row r="4">
      <c r="A4" s="4" t="inlineStr">
        <is>
          <t>Term loan, SNB</t>
        </is>
      </c>
      <c r="B4" s="5" t="n">
        <v>5362000</v>
      </c>
      <c r="C4" s="5" t="n">
        <v>5558000</v>
      </c>
    </row>
    <row r="5">
      <c r="A5" s="4" t="inlineStr">
        <is>
          <t>Finance lease obligations</t>
        </is>
      </c>
      <c r="B5" s="5" t="n">
        <v>4000</v>
      </c>
      <c r="C5" s="5" t="n">
        <v>6000</v>
      </c>
    </row>
    <row r="6">
      <c r="A6" s="4" t="inlineStr">
        <is>
          <t>Loans Payable - financed assets</t>
        </is>
      </c>
      <c r="B6" s="5" t="n">
        <v>46000</v>
      </c>
      <c r="C6" s="5" t="n">
        <v>48000</v>
      </c>
    </row>
    <row r="7">
      <c r="A7" s="4" t="inlineStr">
        <is>
          <t>Related party notes payable, net of debt discount</t>
        </is>
      </c>
      <c r="B7" s="5" t="n">
        <v>6412000</v>
      </c>
      <c r="C7" s="5" t="n">
        <v>6012000</v>
      </c>
    </row>
    <row r="8">
      <c r="A8" s="4" t="inlineStr">
        <is>
          <t>Subtotal</t>
        </is>
      </c>
      <c r="B8" s="5" t="n">
        <v>26605000</v>
      </c>
      <c r="C8" s="5" t="n">
        <v>27273000</v>
      </c>
    </row>
    <row r="9">
      <c r="A9" s="4" t="inlineStr">
        <is>
          <t>Less: Current portion of notes payable, related party notes payable and finance lease obligations</t>
        </is>
      </c>
      <c r="B9" s="5" t="n">
        <v>-15606000</v>
      </c>
      <c r="C9" s="5" t="n">
        <v>-16475000</v>
      </c>
    </row>
    <row r="10">
      <c r="A10" s="4" t="inlineStr">
        <is>
          <t>Notes payable, related party notes payable and finance lease obligations, net of current portion</t>
        </is>
      </c>
      <c r="B10" s="6" t="n">
        <v>10999000</v>
      </c>
      <c r="C10" s="6" t="n">
        <v>1079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Related Party Notes Payable and Finance Lease Obligations (Details) - Schedule of payments for the term note - Term Loans [Member]</t>
        </is>
      </c>
      <c r="B1" s="2" t="inlineStr">
        <is>
          <t>Mar. 31, 2021USD ($)</t>
        </is>
      </c>
    </row>
    <row r="2">
      <c r="A2" s="3" t="inlineStr">
        <is>
          <t>Notes Payable, Related Party Notes Payable and Finance Lease Obligations (Details) - Schedule of payments for the term note [Line Items]</t>
        </is>
      </c>
    </row>
    <row r="3">
      <c r="A3" s="4" t="inlineStr">
        <is>
          <t>December 31, 2021 (remainder of the year)</t>
        </is>
      </c>
      <c r="B3" s="6" t="n">
        <v>609000</v>
      </c>
    </row>
    <row r="4">
      <c r="A4" s="4" t="inlineStr">
        <is>
          <t>December 31, 2022</t>
        </is>
      </c>
      <c r="B4" s="5" t="n">
        <v>4805000</v>
      </c>
    </row>
    <row r="5">
      <c r="A5" s="4" t="inlineStr">
        <is>
          <t>SNB Term Loan payable</t>
        </is>
      </c>
      <c r="B5" s="5" t="n">
        <v>5414000</v>
      </c>
    </row>
    <row r="6">
      <c r="A6" s="4" t="inlineStr">
        <is>
          <t>Less: debt issuance costs</t>
        </is>
      </c>
      <c r="B6" s="5" t="n">
        <v>-52000</v>
      </c>
    </row>
    <row r="7">
      <c r="A7" s="4" t="inlineStr">
        <is>
          <t>Total SNB Term loan payable, net of debt issuance costs</t>
        </is>
      </c>
      <c r="B7" s="5" t="n">
        <v>5362000</v>
      </c>
    </row>
    <row r="8">
      <c r="A8" s="4" t="inlineStr">
        <is>
          <t>Less: Current portion of SNB term loan payable</t>
        </is>
      </c>
      <c r="B8" s="5" t="n">
        <v>-812000</v>
      </c>
    </row>
    <row r="9">
      <c r="A9" s="4" t="inlineStr">
        <is>
          <t>Total long-term portion of SNB term loan payable</t>
        </is>
      </c>
      <c r="B9" s="6" t="n">
        <v>45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y Notes Payable and Finance Lease Obligations (Details) - Schedule of SBA Loans future minimum loan payments - USD ($)</t>
        </is>
      </c>
      <c r="B1" s="2" t="inlineStr">
        <is>
          <t>Mar. 31, 2021</t>
        </is>
      </c>
      <c r="C1" s="2" t="inlineStr">
        <is>
          <t>Dec. 31, 2020</t>
        </is>
      </c>
    </row>
    <row r="2">
      <c r="A2" s="3" t="inlineStr">
        <is>
          <t>Schedule of SBA Loans future minimum loan payments [Abstract]</t>
        </is>
      </c>
    </row>
    <row r="3">
      <c r="A3" s="4" t="inlineStr">
        <is>
          <t>December 31, 2021 (remainder of the year)</t>
        </is>
      </c>
      <c r="B3" s="6" t="n">
        <v>7000</v>
      </c>
    </row>
    <row r="4">
      <c r="A4" s="4" t="inlineStr">
        <is>
          <t>December 31, 2022</t>
        </is>
      </c>
      <c r="B4" s="5" t="n">
        <v>9000</v>
      </c>
    </row>
    <row r="5">
      <c r="A5" s="4" t="inlineStr">
        <is>
          <t>December 31, 2023</t>
        </is>
      </c>
      <c r="B5" s="5" t="n">
        <v>9000</v>
      </c>
    </row>
    <row r="6">
      <c r="A6" s="4" t="inlineStr">
        <is>
          <t>December 31, 2024</t>
        </is>
      </c>
      <c r="B6" s="5" t="n">
        <v>9000</v>
      </c>
    </row>
    <row r="7">
      <c r="A7" s="4" t="inlineStr">
        <is>
          <t>December 31, 2025</t>
        </is>
      </c>
      <c r="B7" s="5" t="n">
        <v>9000</v>
      </c>
    </row>
    <row r="8">
      <c r="A8" s="4" t="inlineStr">
        <is>
          <t>Thereafter</t>
        </is>
      </c>
      <c r="B8" s="5" t="n">
        <v>3000</v>
      </c>
    </row>
    <row r="9">
      <c r="A9" s="4" t="inlineStr">
        <is>
          <t>Loans Payable - financed assets</t>
        </is>
      </c>
      <c r="B9" s="5" t="n">
        <v>46000</v>
      </c>
      <c r="C9" s="6" t="n">
        <v>48000</v>
      </c>
    </row>
    <row r="10">
      <c r="A10" s="4" t="inlineStr">
        <is>
          <t>Less: Current portion</t>
        </is>
      </c>
      <c r="B10" s="5" t="n">
        <v>9000</v>
      </c>
    </row>
    <row r="11">
      <c r="A11" s="4" t="inlineStr">
        <is>
          <t>Long-term portion</t>
        </is>
      </c>
      <c r="B11" s="6" t="n">
        <v>3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s Payable, Related Party Notes Payable and Finance Lease Obligations (Details) - Schedule of subordinated principal balance of the notes</t>
        </is>
      </c>
      <c r="B1" s="2" t="inlineStr">
        <is>
          <t>Mar. 31, 2021USD ($)</t>
        </is>
      </c>
    </row>
    <row r="2">
      <c r="A2" s="3" t="inlineStr">
        <is>
          <t>Notes Payable, Related Party Notes Payable and Finance Lease Obligations (Details) - Schedule of subordinated principal balance of the notes [Line Items]</t>
        </is>
      </c>
    </row>
    <row r="3">
      <c r="A3" s="4" t="inlineStr">
        <is>
          <t>Convertible Subordinted Notes</t>
        </is>
      </c>
      <c r="B3" s="6" t="n">
        <v>4812000</v>
      </c>
    </row>
    <row r="4">
      <c r="A4" s="4" t="inlineStr">
        <is>
          <t>Subordinated Notes</t>
        </is>
      </c>
      <c r="B4" s="5" t="n">
        <v>1600000</v>
      </c>
    </row>
    <row r="5">
      <c r="A5" s="4" t="inlineStr">
        <is>
          <t>Total</t>
        </is>
      </c>
      <c r="B5" s="5" t="n">
        <v>6412000</v>
      </c>
    </row>
    <row r="6">
      <c r="A6" s="4" t="inlineStr">
        <is>
          <t>Michael Taglich, Chairman [Member]</t>
        </is>
      </c>
    </row>
    <row r="7">
      <c r="A7" s="3" t="inlineStr">
        <is>
          <t>Notes Payable, Related Party Notes Payable and Finance Lease Obligations (Details) - Schedule of subordinated principal balance of the notes [Line Items]</t>
        </is>
      </c>
    </row>
    <row r="8">
      <c r="A8" s="4" t="inlineStr">
        <is>
          <t>Convertible Subordinted Notes</t>
        </is>
      </c>
      <c r="B8" s="5" t="n">
        <v>2666000</v>
      </c>
    </row>
    <row r="9">
      <c r="A9" s="4" t="inlineStr">
        <is>
          <t>Subordinated Notes</t>
        </is>
      </c>
      <c r="B9" s="5" t="n">
        <v>1250000</v>
      </c>
    </row>
    <row r="10">
      <c r="A10" s="4" t="inlineStr">
        <is>
          <t>Total</t>
        </is>
      </c>
      <c r="B10" s="5" t="n">
        <v>3916000</v>
      </c>
    </row>
    <row r="11">
      <c r="A11" s="4" t="inlineStr">
        <is>
          <t>Robert Taglich, Director [Member]</t>
        </is>
      </c>
    </row>
    <row r="12">
      <c r="A12" s="3" t="inlineStr">
        <is>
          <t>Notes Payable, Related Party Notes Payable and Finance Lease Obligations (Details) - Schedule of subordinated principal balance of the notes [Line Items]</t>
        </is>
      </c>
    </row>
    <row r="13">
      <c r="A13" s="4" t="inlineStr">
        <is>
          <t>Convertible Subordinted Notes</t>
        </is>
      </c>
      <c r="B13" s="5" t="n">
        <v>1905000</v>
      </c>
    </row>
    <row r="14">
      <c r="A14" s="4" t="inlineStr">
        <is>
          <t>Subordinated Notes</t>
        </is>
      </c>
      <c r="B14" s="5" t="n">
        <v>350000</v>
      </c>
    </row>
    <row r="15">
      <c r="A15" s="4" t="inlineStr">
        <is>
          <t>Total</t>
        </is>
      </c>
      <c r="B15" s="5" t="n">
        <v>2255000</v>
      </c>
    </row>
    <row r="16">
      <c r="A16" s="4" t="inlineStr">
        <is>
          <t>Taglich Brothers, Inc. [Member]</t>
        </is>
      </c>
    </row>
    <row r="17">
      <c r="A17" s="3" t="inlineStr">
        <is>
          <t>Notes Payable, Related Party Notes Payable and Finance Lease Obligations (Details) - Schedule of subordinated principal balance of the notes [Line Items]</t>
        </is>
      </c>
    </row>
    <row r="18">
      <c r="A18" s="4" t="inlineStr">
        <is>
          <t>Convertible Subordinted Notes</t>
        </is>
      </c>
      <c r="B18" s="5" t="n">
        <v>241000</v>
      </c>
    </row>
    <row r="19">
      <c r="A19" s="4" t="inlineStr">
        <is>
          <t>Subordinated Notes</t>
        </is>
      </c>
      <c r="B19" s="4" t="inlineStr">
        <is>
          <t xml:space="preserve"> </t>
        </is>
      </c>
    </row>
    <row r="20">
      <c r="A20" s="4" t="inlineStr">
        <is>
          <t>Total</t>
        </is>
      </c>
      <c r="B20" s="6" t="n">
        <v>24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Statement of Comprehensive Income [Abstract]</t>
        </is>
      </c>
    </row>
    <row r="4">
      <c r="A4" s="4" t="inlineStr">
        <is>
          <t>Net Sales</t>
        </is>
      </c>
      <c r="B4" s="6" t="n">
        <v>13712000</v>
      </c>
      <c r="C4" s="6" t="n">
        <v>13447000</v>
      </c>
    </row>
    <row r="5">
      <c r="A5" s="4" t="inlineStr">
        <is>
          <t>Cost of Sales</t>
        </is>
      </c>
      <c r="B5" s="5" t="n">
        <v>11915000</v>
      </c>
      <c r="C5" s="5" t="n">
        <v>11266000</v>
      </c>
    </row>
    <row r="6">
      <c r="A6" s="4" t="inlineStr">
        <is>
          <t>Gross Profit</t>
        </is>
      </c>
      <c r="B6" s="5" t="n">
        <v>1797000</v>
      </c>
      <c r="C6" s="5" t="n">
        <v>2181000</v>
      </c>
    </row>
    <row r="7">
      <c r="A7" s="4" t="inlineStr">
        <is>
          <t>Operating Expenses</t>
        </is>
      </c>
      <c r="B7" s="5" t="n">
        <v>1770000</v>
      </c>
      <c r="C7" s="5" t="n">
        <v>2262000</v>
      </c>
    </row>
    <row r="8">
      <c r="A8" s="4" t="inlineStr">
        <is>
          <t>Income (loss) from Operations</t>
        </is>
      </c>
      <c r="B8" s="5" t="n">
        <v>27000</v>
      </c>
      <c r="C8" s="5" t="n">
        <v>-81000</v>
      </c>
    </row>
    <row r="9">
      <c r="A9" s="4" t="inlineStr">
        <is>
          <t>Interest and Financing Costs</t>
        </is>
      </c>
      <c r="B9" s="5" t="n">
        <v>-172000</v>
      </c>
      <c r="C9" s="5" t="n">
        <v>-252000</v>
      </c>
    </row>
    <row r="10">
      <c r="A10" s="4" t="inlineStr">
        <is>
          <t>Interest Expense - Related Parties</t>
        </is>
      </c>
      <c r="B10" s="5" t="n">
        <v>-125000</v>
      </c>
      <c r="C10" s="5" t="n">
        <v>-128000</v>
      </c>
    </row>
    <row r="11">
      <c r="A11" s="4" t="inlineStr">
        <is>
          <t>Other Income, Net</t>
        </is>
      </c>
      <c r="B11" s="5" t="n">
        <v>118000</v>
      </c>
      <c r="C11" s="5" t="n">
        <v>105000</v>
      </c>
    </row>
    <row r="12">
      <c r="A12" s="4" t="inlineStr">
        <is>
          <t>Loss before Benefit From Income Taxes</t>
        </is>
      </c>
      <c r="B12" s="5" t="n">
        <v>-152000</v>
      </c>
      <c r="C12" s="5" t="n">
        <v>-356000</v>
      </c>
    </row>
    <row r="13">
      <c r="A13" s="4" t="inlineStr">
        <is>
          <t>Benefit from Income Taxes</t>
        </is>
      </c>
      <c r="C13" s="5" t="n">
        <v>-1414000</v>
      </c>
    </row>
    <row r="14">
      <c r="A14" s="4" t="inlineStr">
        <is>
          <t>Net (Loss) Income</t>
        </is>
      </c>
      <c r="B14" s="6" t="n">
        <v>-152000</v>
      </c>
      <c r="C14" s="6" t="n">
        <v>1058000</v>
      </c>
    </row>
    <row r="15">
      <c r="A15" s="4" t="inlineStr">
        <is>
          <t>Net (Loss) Income per share - Basic (in Dollars per share)</t>
        </is>
      </c>
      <c r="B15" s="6" t="n">
        <v>0</v>
      </c>
      <c r="C15" s="8" t="n">
        <v>0.04</v>
      </c>
    </row>
    <row r="16">
      <c r="A16" s="4" t="inlineStr">
        <is>
          <t>Net (Loss) Income per share - Diluted (in Dollars per share)</t>
        </is>
      </c>
      <c r="B16" s="6" t="n">
        <v>0</v>
      </c>
      <c r="C16" s="8" t="n">
        <v>0.03</v>
      </c>
    </row>
    <row r="17">
      <c r="A17" s="4" t="inlineStr">
        <is>
          <t>Weighted Average Shares Outstanding - basic (in Shares)</t>
        </is>
      </c>
      <c r="B17" s="5" t="n">
        <v>31971922</v>
      </c>
      <c r="C17" s="5" t="n">
        <v>30380234</v>
      </c>
    </row>
    <row r="18">
      <c r="A18" s="4" t="inlineStr">
        <is>
          <t>Weighted Average Shares Outstanding - diluted (in Shares)</t>
        </is>
      </c>
      <c r="B18" s="5" t="n">
        <v>31971922</v>
      </c>
      <c r="C18" s="5" t="n">
        <v>365214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iability Related to the Sale of Future Proceeds from Disposition of Subsidiary (Details) - USD ($)</t>
        </is>
      </c>
      <c r="B1" s="2" t="inlineStr">
        <is>
          <t>Jan. 15, 2019</t>
        </is>
      </c>
      <c r="C1" s="2" t="inlineStr">
        <is>
          <t>Mar. 31, 2021</t>
        </is>
      </c>
      <c r="D1" s="2" t="inlineStr">
        <is>
          <t>Mar. 31, 2020</t>
        </is>
      </c>
    </row>
    <row r="2">
      <c r="A2" s="3" t="inlineStr">
        <is>
          <t>Liability Related To Sale Of Future Proceeds From Disposition Of Subsidiary [Abstract]</t>
        </is>
      </c>
    </row>
    <row r="3">
      <c r="A3" s="4" t="inlineStr">
        <is>
          <t>Sale of subsidiary, description</t>
        </is>
      </c>
      <c r="C3" s="4" t="inlineStr">
        <is>
          <t>In connection with the sale of the Company&amp;#x2019;s wholly-owned subsidiary, AMK Welding, Inc. (&amp;#x201c;AMK&amp;#x201d;) to Meyer Tool, Inc., (&amp;#x201c;Meyer&amp;#x201d;) in 2017, Meyer was obligated to pay the Company within 30 days after the end of each calendar quarter, commencing April 1, 2017, an amount equal to five (5%) percent of the net sales of AMK for that quarter until the aggregate payments made to the Company (the &amp;#x201c;Meyer Agreement&amp;#x201d;) equals $1,500,000 (the &amp;#x201c;Maximum Amount&amp;#x201d;).</t>
        </is>
      </c>
    </row>
    <row r="4">
      <c r="A4" s="4" t="inlineStr">
        <is>
          <t>Purchase agreement, description</t>
        </is>
      </c>
      <c r="B4" s="4" t="inlineStr">
        <is>
          <t>the Company entered into a &amp;#x201c;Purchase Agreement&amp;#x201d; with 15 accredited investors (the &amp;#x201c;Purchasers&amp;#x201d;), including Michael and Robert Taglich, pursuant to which the Company assigned to the Purchasers all of their rights, title and interest to the remaining $1,137,000 of the $1,500,000 in payments due from Meyer for the sale of AMK (the &amp;#x201c;Remaining Amount&amp;#x201d;) for an immediate payment of $800,000, including $100,000 from each of Michael and Robert Taglich, and $75,000 for the benefit of the children of Michael Taglich. The timing of the payments is based upon the net sales of AMK. If the Purchasers have not received the entire Remaining Amount by March 31, 2023, they have the right to demand payment of their pro rata portion of the unpaid Remaining Amount from the Company (&amp;#x201c;Put Right&amp;#x201d;). To the extent the Purchasers exercise their Put Right, the remaining payments from Meyer will be retained by the Company.</t>
        </is>
      </c>
    </row>
    <row r="5">
      <c r="A5" s="4" t="inlineStr">
        <is>
          <t>Non-Cash other income</t>
        </is>
      </c>
      <c r="C5" s="6" t="n">
        <v>104000</v>
      </c>
      <c r="D5" s="6" t="n">
        <v>92000</v>
      </c>
    </row>
    <row r="6">
      <c r="A6" s="4" t="inlineStr">
        <is>
          <t>Non-Cash interest expense</t>
        </is>
      </c>
      <c r="C6" s="6" t="n">
        <v>31000</v>
      </c>
      <c r="D6" s="6" t="n">
        <v>2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ability Related to the Sale of Future Proceeds from Disposition of Subsidiary (Details) - Schedule of activity within the liability account - Subsidiary [Member] - USD ($)</t>
        </is>
      </c>
      <c r="B1" s="2" t="inlineStr">
        <is>
          <t>3 Months Ended</t>
        </is>
      </c>
      <c r="C1" s="2" t="inlineStr">
        <is>
          <t>12 Months Ended</t>
        </is>
      </c>
    </row>
    <row r="2">
      <c r="B2" s="2" t="inlineStr">
        <is>
          <t>Mar. 31, 2021</t>
        </is>
      </c>
      <c r="C2" s="2" t="inlineStr">
        <is>
          <t>Dec. 31, 2020</t>
        </is>
      </c>
    </row>
    <row r="3">
      <c r="A3" s="3" t="inlineStr">
        <is>
          <t>Liability Related to the Sale of Future Proceeds from Disposition of Subsidiary (Details) - Schedule of activity within the liability account [Line Items]</t>
        </is>
      </c>
    </row>
    <row r="4">
      <c r="A4" s="4" t="inlineStr">
        <is>
          <t>Liabilities related to sale of future proceeds from disposition of subsidiaries - beginning balance</t>
        </is>
      </c>
      <c r="B4" s="6" t="n">
        <v>322000</v>
      </c>
      <c r="C4" s="6" t="n">
        <v>602000</v>
      </c>
    </row>
    <row r="5">
      <c r="A5" s="4" t="inlineStr">
        <is>
          <t>Non-Cash other income recognized</t>
        </is>
      </c>
      <c r="B5" s="5" t="n">
        <v>-104000</v>
      </c>
      <c r="C5" s="5" t="n">
        <v>-402000</v>
      </c>
    </row>
    <row r="6">
      <c r="A6" s="4" t="inlineStr">
        <is>
          <t>Non-Cash interest expense recognized</t>
        </is>
      </c>
      <c r="B6" s="5" t="n">
        <v>31000</v>
      </c>
      <c r="C6" s="5" t="n">
        <v>122000</v>
      </c>
    </row>
    <row r="7">
      <c r="A7" s="4" t="inlineStr">
        <is>
          <t>Liabilities related to sale of future proceeds from disposition of subsidiary - ending balance</t>
        </is>
      </c>
      <c r="B7" s="5" t="n">
        <v>249000</v>
      </c>
      <c r="C7" s="5" t="n">
        <v>322000</v>
      </c>
    </row>
    <row r="8">
      <c r="A8" s="4" t="inlineStr">
        <is>
          <t>Less: unamortized transaction costs</t>
        </is>
      </c>
      <c r="B8" s="5" t="n">
        <v>-3000</v>
      </c>
      <c r="C8" s="5" t="n">
        <v>-3000</v>
      </c>
    </row>
    <row r="9">
      <c r="A9" s="4" t="inlineStr">
        <is>
          <t>Liability related to sale of future proceeds from disposition of subsidiary, net</t>
        </is>
      </c>
      <c r="B9" s="6" t="n">
        <v>246000</v>
      </c>
      <c r="C9" s="6" t="n">
        <v>319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Stockholders' Equity (Details) - USD ($)</t>
        </is>
      </c>
      <c r="B1" s="2" t="inlineStr">
        <is>
          <t>Jan. 15, 2020</t>
        </is>
      </c>
      <c r="C1" s="2" t="inlineStr">
        <is>
          <t>Jan. 31, 2020</t>
        </is>
      </c>
      <c r="D1" s="2" t="inlineStr">
        <is>
          <t>Mar. 31, 2021</t>
        </is>
      </c>
      <c r="E1" s="2" t="inlineStr">
        <is>
          <t>Mar. 31, 2020</t>
        </is>
      </c>
      <c r="F1" s="2" t="inlineStr">
        <is>
          <t>Jun. 30, 2021</t>
        </is>
      </c>
    </row>
    <row r="2">
      <c r="A2" s="3" t="inlineStr">
        <is>
          <t>Stockholders' Equity (Details) [Line Items]</t>
        </is>
      </c>
    </row>
    <row r="3">
      <c r="A3" s="4" t="inlineStr">
        <is>
          <t>Issuance of common stock (in Shares)</t>
        </is>
      </c>
      <c r="D3" s="5" t="n">
        <v>41960</v>
      </c>
      <c r="E3" s="5" t="n">
        <v>43771</v>
      </c>
    </row>
    <row r="4">
      <c r="A4" s="4" t="inlineStr">
        <is>
          <t>Directors’ fees</t>
        </is>
      </c>
      <c r="D4" s="6" t="n">
        <v>52000</v>
      </c>
      <c r="E4" s="6" t="n">
        <v>55000</v>
      </c>
    </row>
    <row r="5">
      <c r="A5" s="4" t="inlineStr">
        <is>
          <t>Issuance of common stock, shares (in Shares)</t>
        </is>
      </c>
      <c r="C5" s="5" t="n">
        <v>419597</v>
      </c>
    </row>
    <row r="6">
      <c r="A6" s="4" t="inlineStr">
        <is>
          <t>Issuance of common stock</t>
        </is>
      </c>
      <c r="C6" s="6" t="n">
        <v>984000</v>
      </c>
      <c r="E6" s="6" t="n">
        <v>984000</v>
      </c>
    </row>
    <row r="7">
      <c r="A7" s="4" t="inlineStr">
        <is>
          <t>Costs of sales</t>
        </is>
      </c>
      <c r="B7" s="6" t="n">
        <v>145000</v>
      </c>
    </row>
    <row r="8">
      <c r="A8" s="4" t="inlineStr">
        <is>
          <t>Common stock issued for directors fees, shares (in Shares)</t>
        </is>
      </c>
      <c r="E8" s="5" t="n">
        <v>590243</v>
      </c>
    </row>
    <row r="9">
      <c r="A9" s="4" t="inlineStr">
        <is>
          <t>Subordinated debt</t>
        </is>
      </c>
      <c r="E9" s="6" t="n">
        <v>885000</v>
      </c>
    </row>
    <row r="10">
      <c r="A10" s="4" t="inlineStr">
        <is>
          <t>Subsequent Event [Member]</t>
        </is>
      </c>
    </row>
    <row r="11">
      <c r="A11" s="3" t="inlineStr">
        <is>
          <t>Stockholders' Equity (Details) [Line Items]</t>
        </is>
      </c>
    </row>
    <row r="12">
      <c r="A12" s="4" t="inlineStr">
        <is>
          <t>Directors’ fees</t>
        </is>
      </c>
      <c r="F12" s="6" t="n">
        <v>52000</v>
      </c>
    </row>
    <row r="13">
      <c r="A13" s="4" t="inlineStr">
        <is>
          <t>Issuance of common stock, shares (in Shares)</t>
        </is>
      </c>
      <c r="F13" s="5" t="n">
        <v>373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1" customWidth="1" min="2" max="2"/>
  </cols>
  <sheetData>
    <row r="1">
      <c r="A1" s="1" t="inlineStr">
        <is>
          <t>Contingencies (Details)</t>
        </is>
      </c>
      <c r="B1" s="2" t="inlineStr">
        <is>
          <t>3 Months Ended</t>
        </is>
      </c>
    </row>
    <row r="2">
      <c r="B2" s="2" t="inlineStr">
        <is>
          <t>Mar. 31, 2021USD ($)</t>
        </is>
      </c>
    </row>
    <row r="3">
      <c r="A3" s="3" t="inlineStr">
        <is>
          <t>Loss Contingency [Abstract]</t>
        </is>
      </c>
    </row>
    <row r="4">
      <c r="A4" s="4" t="inlineStr">
        <is>
          <t>Damages value</t>
        </is>
      </c>
      <c r="B4" s="6" t="n">
        <v>1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t>
        </is>
      </c>
      <c r="B1" s="2" t="inlineStr">
        <is>
          <t>3 Months Ended</t>
        </is>
      </c>
    </row>
    <row r="2">
      <c r="B2" s="2" t="inlineStr">
        <is>
          <t>Mar. 31, 2021</t>
        </is>
      </c>
      <c r="C2" s="2" t="inlineStr">
        <is>
          <t>Mar. 31, 2020</t>
        </is>
      </c>
    </row>
    <row r="3">
      <c r="A3" s="3" t="inlineStr">
        <is>
          <t>Income Tax Disclosure [Abstract]</t>
        </is>
      </c>
    </row>
    <row r="4">
      <c r="A4" s="4" t="inlineStr">
        <is>
          <t>Annual effective tax rate</t>
        </is>
      </c>
      <c r="B4" s="4" t="inlineStr">
        <is>
          <t>0.00%</t>
        </is>
      </c>
      <c r="C4" s="4" t="inlineStr">
        <is>
          <t>0.00%</t>
        </is>
      </c>
    </row>
    <row r="5">
      <c r="A5" s="4" t="inlineStr">
        <is>
          <t>Net operating loss carryback claim (in Dollars)</t>
        </is>
      </c>
      <c r="C5" s="6" t="n">
        <v>1416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3 Months Ended</t>
        </is>
      </c>
    </row>
    <row r="2">
      <c r="B2" s="2" t="inlineStr">
        <is>
          <t>Mar. 31, 2021</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egment Reporting (Details) - Schedule of operating segments - USD ($)</t>
        </is>
      </c>
      <c r="B1" s="2" t="inlineStr">
        <is>
          <t>3 Months Ended</t>
        </is>
      </c>
    </row>
    <row r="2">
      <c r="B2" s="2" t="inlineStr">
        <is>
          <t>Mar. 31, 2021</t>
        </is>
      </c>
      <c r="C2" s="2" t="inlineStr">
        <is>
          <t>Mar. 31, 2020</t>
        </is>
      </c>
    </row>
    <row r="3">
      <c r="A3" s="4" t="inlineStr">
        <is>
          <t>COMPLEX MACHINING</t>
        </is>
      </c>
    </row>
    <row r="4">
      <c r="A4" s="3" t="inlineStr">
        <is>
          <t>Segment Reporting, Revenue Reconciling Item [Line Items]</t>
        </is>
      </c>
    </row>
    <row r="5">
      <c r="A5" s="4" t="inlineStr">
        <is>
          <t>Net Sales</t>
        </is>
      </c>
      <c r="B5" s="6" t="n">
        <v>12166000</v>
      </c>
      <c r="C5" s="6" t="n">
        <v>12064000</v>
      </c>
    </row>
    <row r="6">
      <c r="A6" s="4" t="inlineStr">
        <is>
          <t>Gross Profit</t>
        </is>
      </c>
      <c r="B6" s="5" t="n">
        <v>1619000</v>
      </c>
      <c r="C6" s="5" t="n">
        <v>2168000</v>
      </c>
    </row>
    <row r="7">
      <c r="A7" s="4" t="inlineStr">
        <is>
          <t>Income (Loss) before benefit from income taxes</t>
        </is>
      </c>
      <c r="B7" s="5" t="n">
        <v>980000</v>
      </c>
      <c r="C7" s="5" t="n">
        <v>1170000</v>
      </c>
    </row>
    <row r="8">
      <c r="A8" s="4" t="inlineStr">
        <is>
          <t>Assets</t>
        </is>
      </c>
      <c r="B8" s="5" t="n">
        <v>51703000</v>
      </c>
      <c r="C8" s="5" t="n">
        <v>48732000</v>
      </c>
    </row>
    <row r="9">
      <c r="A9" s="4" t="inlineStr">
        <is>
          <t>TURBINE ENGINE COMPONENTS</t>
        </is>
      </c>
    </row>
    <row r="10">
      <c r="A10" s="3" t="inlineStr">
        <is>
          <t>Segment Reporting, Revenue Reconciling Item [Line Items]</t>
        </is>
      </c>
    </row>
    <row r="11">
      <c r="A11" s="4" t="inlineStr">
        <is>
          <t>Net Sales</t>
        </is>
      </c>
      <c r="B11" s="5" t="n">
        <v>1546000</v>
      </c>
      <c r="C11" s="5" t="n">
        <v>1383000</v>
      </c>
    </row>
    <row r="12">
      <c r="A12" s="4" t="inlineStr">
        <is>
          <t>Gross Profit</t>
        </is>
      </c>
      <c r="B12" s="5" t="n">
        <v>178000</v>
      </c>
      <c r="C12" s="5" t="n">
        <v>13000</v>
      </c>
    </row>
    <row r="13">
      <c r="A13" s="4" t="inlineStr">
        <is>
          <t>Income (Loss) before benefit from income taxes</t>
        </is>
      </c>
      <c r="B13" s="5" t="n">
        <v>-15000</v>
      </c>
      <c r="C13" s="5" t="n">
        <v>-126000</v>
      </c>
    </row>
    <row r="14">
      <c r="A14" s="4" t="inlineStr">
        <is>
          <t>Assets</t>
        </is>
      </c>
      <c r="B14" s="5" t="n">
        <v>3582000</v>
      </c>
      <c r="C14" s="5" t="n">
        <v>4569000</v>
      </c>
    </row>
    <row r="15">
      <c r="A15" s="4" t="inlineStr">
        <is>
          <t>CORPORATE</t>
        </is>
      </c>
    </row>
    <row r="16">
      <c r="A16" s="3" t="inlineStr">
        <is>
          <t>Segment Reporting, Revenue Reconciling Item [Line Items]</t>
        </is>
      </c>
    </row>
    <row r="17">
      <c r="A17" s="4" t="inlineStr">
        <is>
          <t>Net Sales</t>
        </is>
      </c>
      <c r="B17" s="4" t="inlineStr">
        <is>
          <t xml:space="preserve"> </t>
        </is>
      </c>
      <c r="C17" s="4" t="inlineStr">
        <is>
          <t xml:space="preserve"> </t>
        </is>
      </c>
    </row>
    <row r="18">
      <c r="A18" s="4" t="inlineStr">
        <is>
          <t>Gross Profit</t>
        </is>
      </c>
      <c r="B18" s="4" t="inlineStr">
        <is>
          <t xml:space="preserve"> </t>
        </is>
      </c>
      <c r="C18" s="4" t="inlineStr">
        <is>
          <t xml:space="preserve"> </t>
        </is>
      </c>
    </row>
    <row r="19">
      <c r="A19" s="4" t="inlineStr">
        <is>
          <t>Income (Loss) before benefit from income taxes</t>
        </is>
      </c>
      <c r="B19" s="5" t="n">
        <v>-1117000</v>
      </c>
      <c r="C19" s="5" t="n">
        <v>-1400000</v>
      </c>
    </row>
    <row r="20">
      <c r="A20" s="4" t="inlineStr">
        <is>
          <t>Assets</t>
        </is>
      </c>
      <c r="B20" s="5" t="n">
        <v>2075000</v>
      </c>
      <c r="C20" s="5" t="n">
        <v>750000</v>
      </c>
    </row>
    <row r="21">
      <c r="A21" s="4" t="inlineStr">
        <is>
          <t>CONSOLIDATED</t>
        </is>
      </c>
    </row>
    <row r="22">
      <c r="A22" s="3" t="inlineStr">
        <is>
          <t>Segment Reporting, Revenue Reconciling Item [Line Items]</t>
        </is>
      </c>
    </row>
    <row r="23">
      <c r="A23" s="4" t="inlineStr">
        <is>
          <t>Net Sales</t>
        </is>
      </c>
      <c r="B23" s="5" t="n">
        <v>13712000</v>
      </c>
      <c r="C23" s="5" t="n">
        <v>13447000</v>
      </c>
    </row>
    <row r="24">
      <c r="A24" s="4" t="inlineStr">
        <is>
          <t>Gross Profit</t>
        </is>
      </c>
      <c r="B24" s="5" t="n">
        <v>1797000</v>
      </c>
      <c r="C24" s="5" t="n">
        <v>2181000</v>
      </c>
    </row>
    <row r="25">
      <c r="A25" s="4" t="inlineStr">
        <is>
          <t>Income (Loss) before benefit from income taxes</t>
        </is>
      </c>
      <c r="B25" s="5" t="n">
        <v>-152000</v>
      </c>
      <c r="C25" s="5" t="n">
        <v>-356000</v>
      </c>
    </row>
    <row r="26">
      <c r="A26" s="4" t="inlineStr">
        <is>
          <t>Benefit from Income Taxes</t>
        </is>
      </c>
      <c r="B26" s="4" t="inlineStr">
        <is>
          <t xml:space="preserve"> </t>
        </is>
      </c>
      <c r="C26" s="5" t="n">
        <v>-1414000</v>
      </c>
    </row>
    <row r="27">
      <c r="A27" s="4" t="inlineStr">
        <is>
          <t>Net Income (loss)</t>
        </is>
      </c>
      <c r="B27" s="5" t="n">
        <v>-152000</v>
      </c>
      <c r="C27" s="5" t="n">
        <v>1058000</v>
      </c>
    </row>
    <row r="28">
      <c r="A28" s="4" t="inlineStr">
        <is>
          <t>Assets</t>
        </is>
      </c>
      <c r="B28" s="6" t="n">
        <v>57360000</v>
      </c>
      <c r="C28" s="6" t="n">
        <v>5405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t>
        </is>
      </c>
      <c r="B1" s="2" t="inlineStr">
        <is>
          <t>Common Stock</t>
        </is>
      </c>
      <c r="C1" s="2" t="inlineStr">
        <is>
          <t>Additional Paid-in Capital</t>
        </is>
      </c>
      <c r="D1" s="2" t="inlineStr">
        <is>
          <t>Accumulated Deficit</t>
        </is>
      </c>
      <c r="E1" s="2" t="inlineStr">
        <is>
          <t>Total</t>
        </is>
      </c>
    </row>
    <row r="2">
      <c r="A2" s="4" t="inlineStr">
        <is>
          <t>Balance at Dec. 31, 2019</t>
        </is>
      </c>
      <c r="B2" s="6" t="n">
        <v>29000</v>
      </c>
      <c r="C2" s="6" t="n">
        <v>77434000</v>
      </c>
      <c r="D2" s="6" t="n">
        <v>-67257000</v>
      </c>
      <c r="E2" s="6" t="n">
        <v>10206000</v>
      </c>
    </row>
    <row r="3">
      <c r="A3" s="4" t="inlineStr">
        <is>
          <t>Balance (in Shares) at Dec. 31, 2019</t>
        </is>
      </c>
      <c r="B3" s="5" t="n">
        <v>29478338</v>
      </c>
    </row>
    <row r="4">
      <c r="A4" s="4" t="inlineStr">
        <is>
          <t>Common stock issued for directors fees</t>
        </is>
      </c>
      <c r="B4" s="4" t="inlineStr">
        <is>
          <t xml:space="preserve"> </t>
        </is>
      </c>
      <c r="C4" s="5" t="n">
        <v>55000</v>
      </c>
      <c r="D4" s="4" t="inlineStr">
        <is>
          <t xml:space="preserve"> </t>
        </is>
      </c>
      <c r="E4" s="5" t="n">
        <v>55000</v>
      </c>
    </row>
    <row r="5">
      <c r="A5" s="4" t="inlineStr">
        <is>
          <t>Common stock issued for directors fees (in Shares)</t>
        </is>
      </c>
      <c r="B5" s="5" t="n">
        <v>43771</v>
      </c>
    </row>
    <row r="6">
      <c r="A6" s="4" t="inlineStr">
        <is>
          <t>Costs related to issuance of stock</t>
        </is>
      </c>
      <c r="C6" s="5" t="n">
        <v>-145000</v>
      </c>
      <c r="E6" s="5" t="n">
        <v>-145000</v>
      </c>
    </row>
    <row r="7">
      <c r="A7" s="4" t="inlineStr">
        <is>
          <t>Issuance of Common Stock</t>
        </is>
      </c>
      <c r="B7" s="6" t="n">
        <v>1000</v>
      </c>
      <c r="C7" s="5" t="n">
        <v>983000</v>
      </c>
      <c r="E7" s="5" t="n">
        <v>984000</v>
      </c>
    </row>
    <row r="8">
      <c r="A8" s="4" t="inlineStr">
        <is>
          <t>Issuance of Common Stock (in Shares)</t>
        </is>
      </c>
      <c r="B8" s="5" t="n">
        <v>419597</v>
      </c>
    </row>
    <row r="9">
      <c r="A9" s="4" t="inlineStr">
        <is>
          <t>Common Stock Issued for Convertible Notes</t>
        </is>
      </c>
      <c r="C9" s="5" t="n">
        <v>885000</v>
      </c>
      <c r="E9" s="5" t="n">
        <v>885000</v>
      </c>
    </row>
    <row r="10">
      <c r="A10" s="4" t="inlineStr">
        <is>
          <t>Common Stock Issued for Convertible Notes (in Shares)</t>
        </is>
      </c>
      <c r="B10" s="5" t="n">
        <v>590243</v>
      </c>
    </row>
    <row r="11">
      <c r="A11" s="4" t="inlineStr">
        <is>
          <t>Stock Compensation Expense</t>
        </is>
      </c>
      <c r="C11" s="5" t="n">
        <v>140000</v>
      </c>
      <c r="E11" s="5" t="n">
        <v>140000</v>
      </c>
    </row>
    <row r="12">
      <c r="A12" s="4" t="inlineStr">
        <is>
          <t>Net Income (Loss)</t>
        </is>
      </c>
      <c r="D12" s="5" t="n">
        <v>1058000</v>
      </c>
      <c r="E12" s="5" t="n">
        <v>1058000</v>
      </c>
    </row>
    <row r="13">
      <c r="A13" s="4" t="inlineStr">
        <is>
          <t>Balance at Mar. 31, 2020</t>
        </is>
      </c>
      <c r="B13" s="6" t="n">
        <v>30000</v>
      </c>
      <c r="C13" s="5" t="n">
        <v>79352000</v>
      </c>
      <c r="D13" s="5" t="n">
        <v>-66199000</v>
      </c>
      <c r="E13" s="5" t="n">
        <v>13183000</v>
      </c>
    </row>
    <row r="14">
      <c r="A14" s="4" t="inlineStr">
        <is>
          <t>Balance (in Shares) at Mar. 31, 2020</t>
        </is>
      </c>
      <c r="B14" s="5" t="n">
        <v>30531949</v>
      </c>
    </row>
    <row r="15">
      <c r="A15" s="4" t="inlineStr">
        <is>
          <t>Balance at Dec. 31, 2020</t>
        </is>
      </c>
      <c r="B15" s="6" t="n">
        <v>32000</v>
      </c>
      <c r="C15" s="5" t="n">
        <v>81238000</v>
      </c>
      <c r="D15" s="5" t="n">
        <v>-66161000</v>
      </c>
      <c r="E15" s="5" t="n">
        <v>15109000</v>
      </c>
    </row>
    <row r="16">
      <c r="A16" s="4" t="inlineStr">
        <is>
          <t>Balance (in Shares) at Dec. 31, 2020</t>
        </is>
      </c>
      <c r="B16" s="5" t="n">
        <v>31906971</v>
      </c>
    </row>
    <row r="17">
      <c r="A17" s="4" t="inlineStr">
        <is>
          <t>Common stock issued for directors fees</t>
        </is>
      </c>
      <c r="B17" s="4" t="inlineStr">
        <is>
          <t xml:space="preserve"> </t>
        </is>
      </c>
      <c r="C17" s="5" t="n">
        <v>52000</v>
      </c>
      <c r="D17" s="4" t="inlineStr">
        <is>
          <t xml:space="preserve"> </t>
        </is>
      </c>
      <c r="E17" s="5" t="n">
        <v>52000</v>
      </c>
    </row>
    <row r="18">
      <c r="A18" s="4" t="inlineStr">
        <is>
          <t>Common stock issued for directors fees (in Shares)</t>
        </is>
      </c>
      <c r="B18" s="5" t="n">
        <v>41960</v>
      </c>
    </row>
    <row r="19">
      <c r="A19" s="4" t="inlineStr">
        <is>
          <t>Stock Compensation Expense</t>
        </is>
      </c>
      <c r="C19" s="5" t="n">
        <v>157000</v>
      </c>
      <c r="E19" s="5" t="n">
        <v>157000</v>
      </c>
    </row>
    <row r="20">
      <c r="A20" s="4" t="inlineStr">
        <is>
          <t>Stock Options exercised</t>
        </is>
      </c>
      <c r="B20" s="4" t="inlineStr">
        <is>
          <t xml:space="preserve"> </t>
        </is>
      </c>
      <c r="D20" s="4" t="inlineStr">
        <is>
          <t xml:space="preserve"> </t>
        </is>
      </c>
      <c r="E20" s="4" t="inlineStr">
        <is>
          <t xml:space="preserve"> </t>
        </is>
      </c>
    </row>
    <row r="21">
      <c r="A21" s="4" t="inlineStr">
        <is>
          <t>Stock Options exercised (in Shares)</t>
        </is>
      </c>
      <c r="B21" s="5" t="n">
        <v>51224</v>
      </c>
    </row>
    <row r="22">
      <c r="A22" s="4" t="inlineStr">
        <is>
          <t>Net Income (Loss)</t>
        </is>
      </c>
      <c r="B22" s="4" t="inlineStr">
        <is>
          <t xml:space="preserve"> </t>
        </is>
      </c>
      <c r="C22" s="4" t="inlineStr">
        <is>
          <t xml:space="preserve"> </t>
        </is>
      </c>
      <c r="D22" s="5" t="n">
        <v>-152000</v>
      </c>
      <c r="E22" s="5" t="n">
        <v>-152000</v>
      </c>
    </row>
    <row r="23">
      <c r="A23" s="4" t="inlineStr">
        <is>
          <t>Balance at Mar. 31, 2021</t>
        </is>
      </c>
      <c r="B23" s="6" t="n">
        <v>32000</v>
      </c>
      <c r="C23" s="6" t="n">
        <v>81447000</v>
      </c>
      <c r="D23" s="6" t="n">
        <v>-66313000</v>
      </c>
      <c r="E23" s="6" t="n">
        <v>15166000</v>
      </c>
    </row>
    <row r="24">
      <c r="A24" s="4" t="inlineStr">
        <is>
          <t>Balance (in Shares) at Mar. 31, 2021</t>
        </is>
      </c>
      <c r="B24" s="5" t="n">
        <v>320001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152000</v>
      </c>
      <c r="C4" s="6" t="n">
        <v>1058000</v>
      </c>
    </row>
    <row r="5">
      <c r="A5" s="3" t="inlineStr">
        <is>
          <t>Adjustments to reconcile net (loss) income to net cash provided by (used in) operating activities</t>
        </is>
      </c>
    </row>
    <row r="6">
      <c r="A6" s="4" t="inlineStr">
        <is>
          <t>Depreciation of property and equipment</t>
        </is>
      </c>
      <c r="B6" s="5" t="n">
        <v>713000</v>
      </c>
      <c r="C6" s="5" t="n">
        <v>656000</v>
      </c>
    </row>
    <row r="7">
      <c r="A7" s="4" t="inlineStr">
        <is>
          <t>Non-cash employee compensation expense</t>
        </is>
      </c>
      <c r="B7" s="5" t="n">
        <v>157000</v>
      </c>
      <c r="C7" s="5" t="n">
        <v>140000</v>
      </c>
    </row>
    <row r="8">
      <c r="A8" s="4" t="inlineStr">
        <is>
          <t>Non-cash directors compensation</t>
        </is>
      </c>
      <c r="B8" s="5" t="n">
        <v>52000</v>
      </c>
      <c r="C8" s="5" t="n">
        <v>55000</v>
      </c>
    </row>
    <row r="9">
      <c r="A9" s="4" t="inlineStr">
        <is>
          <t>Non-cash other income recognized</t>
        </is>
      </c>
      <c r="B9" s="5" t="n">
        <v>-104000</v>
      </c>
      <c r="C9" s="5" t="n">
        <v>-92000</v>
      </c>
    </row>
    <row r="10">
      <c r="A10" s="4" t="inlineStr">
        <is>
          <t>Non-cash interest expense</t>
        </is>
      </c>
      <c r="B10" s="5" t="n">
        <v>31000</v>
      </c>
      <c r="C10" s="5" t="n">
        <v>28000</v>
      </c>
    </row>
    <row r="11">
      <c r="A11" s="4" t="inlineStr">
        <is>
          <t>Amortization of Right-of-Use Asset</t>
        </is>
      </c>
      <c r="B11" s="5" t="n">
        <v>118000</v>
      </c>
      <c r="C11" s="5" t="n">
        <v>122000</v>
      </c>
    </row>
    <row r="12">
      <c r="A12" s="4" t="inlineStr">
        <is>
          <t>Deferred gain on sale of real estate</t>
        </is>
      </c>
      <c r="B12" s="5" t="n">
        <v>-10000</v>
      </c>
      <c r="C12" s="5" t="n">
        <v>-10000</v>
      </c>
    </row>
    <row r="13">
      <c r="A13" s="4" t="inlineStr">
        <is>
          <t>Loss on sale of equipment</t>
        </is>
      </c>
      <c r="B13" s="4" t="inlineStr">
        <is>
          <t xml:space="preserve"> </t>
        </is>
      </c>
      <c r="C13" s="5" t="n">
        <v>16000</v>
      </c>
    </row>
    <row r="14">
      <c r="A14" s="4" t="inlineStr">
        <is>
          <t>Amortization of debt discount on convertible notes payable</t>
        </is>
      </c>
      <c r="B14" s="4" t="inlineStr">
        <is>
          <t xml:space="preserve"> </t>
        </is>
      </c>
      <c r="C14" s="5" t="n">
        <v>78000</v>
      </c>
    </row>
    <row r="15">
      <c r="A15" s="4" t="inlineStr">
        <is>
          <t>Bad debt expense (recovery)</t>
        </is>
      </c>
      <c r="B15" s="5" t="n">
        <v>-78000</v>
      </c>
      <c r="C15" s="5" t="n">
        <v>268000</v>
      </c>
    </row>
    <row r="16">
      <c r="A16" s="4" t="inlineStr">
        <is>
          <t>Amortization of deferred financing costs</t>
        </is>
      </c>
      <c r="B16" s="5" t="n">
        <v>36000</v>
      </c>
      <c r="C16" s="5" t="n">
        <v>30000</v>
      </c>
    </row>
    <row r="17">
      <c r="A17" s="3" t="inlineStr">
        <is>
          <t>Changes in Assets and Liabilities (Increase) Decrease in Operating Assets:</t>
        </is>
      </c>
    </row>
    <row r="18">
      <c r="A18" s="4" t="inlineStr">
        <is>
          <t>Accounts receivable</t>
        </is>
      </c>
      <c r="B18" s="5" t="n">
        <v>-816000</v>
      </c>
      <c r="C18" s="5" t="n">
        <v>-1033000</v>
      </c>
    </row>
    <row r="19">
      <c r="A19" s="4" t="inlineStr">
        <is>
          <t>Inventory</t>
        </is>
      </c>
      <c r="B19" s="5" t="n">
        <v>-75000</v>
      </c>
      <c r="C19" s="5" t="n">
        <v>-1162000</v>
      </c>
    </row>
    <row r="20">
      <c r="A20" s="4" t="inlineStr">
        <is>
          <t>Prepaid expenses and other current assets</t>
        </is>
      </c>
      <c r="B20" s="5" t="n">
        <v>-77000</v>
      </c>
      <c r="C20" s="5" t="n">
        <v>-6000</v>
      </c>
    </row>
    <row r="21">
      <c r="A21" s="4" t="inlineStr">
        <is>
          <t>Deposits and other assets</t>
        </is>
      </c>
      <c r="B21" s="5" t="n">
        <v>95000</v>
      </c>
      <c r="C21" s="5" t="n">
        <v>-76000</v>
      </c>
    </row>
    <row r="22">
      <c r="A22" s="4" t="inlineStr">
        <is>
          <t>Income tax receivable</t>
        </is>
      </c>
      <c r="B22" s="4" t="inlineStr">
        <is>
          <t xml:space="preserve"> </t>
        </is>
      </c>
      <c r="C22" s="5" t="n">
        <v>-1416000</v>
      </c>
    </row>
    <row r="23">
      <c r="A23" s="3" t="inlineStr">
        <is>
          <t>Increase (Decrease) in Operating Liabilities:</t>
        </is>
      </c>
    </row>
    <row r="24">
      <c r="A24" s="4" t="inlineStr">
        <is>
          <t>Accounts payable and accrued expenses</t>
        </is>
      </c>
      <c r="B24" s="5" t="n">
        <v>-36000</v>
      </c>
      <c r="C24" s="5" t="n">
        <v>1216000</v>
      </c>
    </row>
    <row r="25">
      <c r="A25" s="4" t="inlineStr">
        <is>
          <t>Operating lease liabilities</t>
        </is>
      </c>
      <c r="B25" s="5" t="n">
        <v>-172000</v>
      </c>
      <c r="C25" s="5" t="n">
        <v>-167000</v>
      </c>
    </row>
    <row r="26">
      <c r="A26" s="4" t="inlineStr">
        <is>
          <t>Deferred revenue</t>
        </is>
      </c>
      <c r="B26" s="5" t="n">
        <v>885000</v>
      </c>
      <c r="C26" s="5" t="n">
        <v>-7000</v>
      </c>
    </row>
    <row r="27">
      <c r="A27" s="4" t="inlineStr">
        <is>
          <t>Income taxes payable</t>
        </is>
      </c>
      <c r="B27" s="4" t="inlineStr">
        <is>
          <t xml:space="preserve"> </t>
        </is>
      </c>
      <c r="C27" s="5" t="n">
        <v>-12000</v>
      </c>
    </row>
    <row r="28">
      <c r="A28" s="4" t="inlineStr">
        <is>
          <t>NET CASH PROVIDED BY (USED IN) OPERATING ACTIVITIES</t>
        </is>
      </c>
      <c r="B28" s="5" t="n">
        <v>567000</v>
      </c>
      <c r="C28" s="5" t="n">
        <v>-314000</v>
      </c>
    </row>
    <row r="29">
      <c r="A29" s="3" t="inlineStr">
        <is>
          <t>CASH FLOWS FROM INVESTING ACTIVITIES</t>
        </is>
      </c>
    </row>
    <row r="30">
      <c r="A30" s="4" t="inlineStr">
        <is>
          <t>Purchase of property and equipment</t>
        </is>
      </c>
      <c r="B30" s="5" t="n">
        <v>-273000</v>
      </c>
      <c r="C30" s="5" t="n">
        <v>-78000</v>
      </c>
    </row>
    <row r="31">
      <c r="A31" s="4" t="inlineStr">
        <is>
          <t>NET CASH USED IN INVESTING ACTIVITIES</t>
        </is>
      </c>
      <c r="B31" s="5" t="n">
        <v>-273000</v>
      </c>
      <c r="C31" s="5" t="n">
        <v>-78000</v>
      </c>
    </row>
    <row r="32">
      <c r="A32" s="3" t="inlineStr">
        <is>
          <t>CASH FLOWS FROM FINANCING ACTIVITIES</t>
        </is>
      </c>
    </row>
    <row r="33">
      <c r="A33" s="4" t="inlineStr">
        <is>
          <t>Note payable - revolver - net - Sterling National Bank</t>
        </is>
      </c>
      <c r="B33" s="5" t="n">
        <v>-868000</v>
      </c>
      <c r="C33" s="5" t="n">
        <v>1033000</v>
      </c>
    </row>
    <row r="34">
      <c r="A34" s="4" t="inlineStr">
        <is>
          <t>Payments of note payable - term notes - SNB</t>
        </is>
      </c>
      <c r="B34" s="5" t="n">
        <v>-196000</v>
      </c>
      <c r="C34" s="5" t="n">
        <v>-90000</v>
      </c>
    </row>
    <row r="35">
      <c r="A35" s="4" t="inlineStr">
        <is>
          <t>Payments of finance lease obligations</t>
        </is>
      </c>
      <c r="B35" s="5" t="n">
        <v>-2000</v>
      </c>
      <c r="C35" s="5" t="n">
        <v>-7000</v>
      </c>
    </row>
    <row r="36">
      <c r="A36" s="4" t="inlineStr">
        <is>
          <t>Proceeds from issuance of common stock</t>
        </is>
      </c>
      <c r="B36" s="4" t="inlineStr">
        <is>
          <t xml:space="preserve"> </t>
        </is>
      </c>
      <c r="C36" s="5" t="n">
        <v>984000</v>
      </c>
    </row>
    <row r="37">
      <c r="A37" s="4" t="inlineStr">
        <is>
          <t>Share issuance costs</t>
        </is>
      </c>
      <c r="B37" s="4" t="inlineStr">
        <is>
          <t xml:space="preserve"> </t>
        </is>
      </c>
      <c r="C37" s="5" t="n">
        <v>-145000</v>
      </c>
    </row>
    <row r="38">
      <c r="A38" s="4" t="inlineStr">
        <is>
          <t>Payments of notes payable issuances- related party</t>
        </is>
      </c>
      <c r="B38" s="4" t="inlineStr">
        <is>
          <t xml:space="preserve"> </t>
        </is>
      </c>
      <c r="C38" s="5" t="n">
        <v>-1012000</v>
      </c>
    </row>
    <row r="39">
      <c r="A39" s="4" t="inlineStr">
        <is>
          <t>Payments of notes payable - third party</t>
        </is>
      </c>
      <c r="B39" s="4" t="inlineStr">
        <is>
          <t xml:space="preserve"> </t>
        </is>
      </c>
      <c r="C39" s="5" t="n">
        <v>-100000</v>
      </c>
    </row>
    <row r="40">
      <c r="A40" s="4" t="inlineStr">
        <is>
          <t>Payments of loan payable - financed asset</t>
        </is>
      </c>
      <c r="B40" s="5" t="n">
        <v>-2000</v>
      </c>
      <c r="C40" s="5" t="n">
        <v>-71000</v>
      </c>
    </row>
    <row r="41">
      <c r="A41" s="4" t="inlineStr">
        <is>
          <t>NET CASH PROVIDED BY (USED IN) FINANCING ACTIVITIES</t>
        </is>
      </c>
      <c r="B41" s="5" t="n">
        <v>-1068000</v>
      </c>
      <c r="C41" s="5" t="n">
        <v>592000</v>
      </c>
    </row>
    <row r="42">
      <c r="A42" s="4" t="inlineStr">
        <is>
          <t>NET (DECREASE) INCREASE IN CASH AND CASH EQUIVALENTS</t>
        </is>
      </c>
      <c r="B42" s="5" t="n">
        <v>-774000</v>
      </c>
      <c r="C42" s="5" t="n">
        <v>200000</v>
      </c>
    </row>
    <row r="43">
      <c r="A43" s="4" t="inlineStr">
        <is>
          <t>CASH AND CASH EQUIVALENTS AT BEGINNING OF PERIOD</t>
        </is>
      </c>
      <c r="B43" s="5" t="n">
        <v>2505000</v>
      </c>
      <c r="C43" s="5" t="n">
        <v>1294000</v>
      </c>
    </row>
    <row r="44">
      <c r="A44" s="4" t="inlineStr">
        <is>
          <t>CASH AND CASH EQUIVALENTS AT END OF PERIOD</t>
        </is>
      </c>
      <c r="B44" s="5" t="n">
        <v>1731000</v>
      </c>
      <c r="C44" s="5" t="n">
        <v>1494000</v>
      </c>
    </row>
    <row r="45">
      <c r="A45" s="3" t="inlineStr">
        <is>
          <t>Supplemental cash flow information</t>
        </is>
      </c>
    </row>
    <row r="46">
      <c r="A46" s="4" t="inlineStr">
        <is>
          <t>Cash paid during the period for interest</t>
        </is>
      </c>
      <c r="B46" s="5" t="n">
        <v>307000</v>
      </c>
      <c r="C46" s="5" t="n">
        <v>205000</v>
      </c>
    </row>
    <row r="47">
      <c r="A47" s="3" t="inlineStr">
        <is>
          <t>Supplemental disclosure of non-cash investing and financing activities</t>
        </is>
      </c>
    </row>
    <row r="48">
      <c r="A48" s="4" t="inlineStr">
        <is>
          <t>Capitalization of accrued interest on related party notes payable</t>
        </is>
      </c>
      <c r="B48" s="5" t="n">
        <v>400000</v>
      </c>
      <c r="C48" s="4" t="inlineStr">
        <is>
          <t xml:space="preserve"> </t>
        </is>
      </c>
    </row>
    <row r="49">
      <c r="A49" s="4" t="inlineStr">
        <is>
          <t>Common Stock issued for conversion of notes payable and accrued interest</t>
        </is>
      </c>
      <c r="B49" s="4" t="inlineStr">
        <is>
          <t xml:space="preserve"> </t>
        </is>
      </c>
      <c r="C49" s="6" t="n">
        <v>88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ormation and Basis of Presentation</t>
        </is>
      </c>
      <c r="B1" s="2" t="inlineStr">
        <is>
          <t>3 Months Ended</t>
        </is>
      </c>
    </row>
    <row r="2">
      <c r="B2" s="2" t="inlineStr">
        <is>
          <t>Mar. 31, 2021</t>
        </is>
      </c>
    </row>
    <row r="3">
      <c r="A3" s="3" t="inlineStr">
        <is>
          <t>Accounting Policies [Abstract]</t>
        </is>
      </c>
    </row>
    <row r="4">
      <c r="A4" s="4" t="inlineStr">
        <is>
          <t>FORMATION AND BASIS OF PRESENTATION</t>
        </is>
      </c>
      <c r="B4" s="4" t="inlineStr">
        <is>
          <t>Note 1. FORMATION AND BASIS OF PRESENTATION Organization Air Industries Group is a Nevada corporation (“AIRI”). As
of and for the three months ending March 31, 2021, the accompanying condensed consolidated financial statements presented are those of
AIRI, and its wholly-owned subsidiaries; Air Industries Machining Corp. (“AIM”), Nassau Tool Works, Inc. (“NTW”),
and the Sterling Engineering Corporation (“Sterling”), (together, the “Company”). Basis of Presentation The accompanying unaudited condensed consolidated
financial statements of the Company have been prepared in accordance with U.S. generally accepted accounting principles for interim financial
information and with Rule 8-03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21 are not necessarily indicative of the results that may be expected for the year ending December 31, 2021. These unaudited condensed
consolidated financial statements should be read in conjunction with the audited consolidated financial statements and notes thereto included
in the Company’s Annual Report on Form 10-K for the year ended December 31, 2020, as filed with the Securities and Exchange Commission,
from which the accompanying condensed consolidated balance sheet dated December 31, 2020 was derived. Reclassifications Reclassification occurred to certain 2020 amounts to conform to the
2021 classification. These reclassifications had no impact on the statement of operations. Liquidity At each reporting period, management evaluates whether there are conditions
or events that raise substantial doubt about the Company’s ability to continue as a going concern within one year after the date
that the financial statements are issued. The Company is required to make certain additional disclosures if management concludes that
substantial doubt exists about the Company’s ability to continue as a going concern and such doubt is not alleviated by the Company’s
plans or when the Company’s plans alleviate substantial doubt about its ability to continue as a going concern. The evaluation entails
analyzing prospective operating budgets and forecasts for expectations regarding cash needs and comparing those needs to the current cash
and cash equivalent balance and expectations regarding cash to be generated over the following year. Although the global outbreak of COVID-19 had a significant adverse
impact on the world economy and negatively impacted the Company’s revenues, earnings and operating cash flows in 2020, management
believes the Company’s operations substantially returned to normal in fiscal 2021 and the Company generated net cash from operations
of $567,000 in the quarter ended March 31, 2021. With the first quarter of fiscal 2021 now completed and the Company’s recent investments
in new machinery and equipment paying off, management believes the Company will continue to improve its liquidity. As such, based on current
best estimates of fiscal 2021 sales, confirmed and expected orders, the strength of existing backlog, overall market demand, expected
timing of future cash receipts and expenditures and the Company’s ability to access additional liquidity, if needed, the Company
believes it will have adequate cash to support operations through May 31, 2022. Subsequent Events Management has evaluated subsequent events through
the date of this fil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Inventory Valuation For annual periods, the Company values inventory
at the lower of cost on a first-in-first-out basis or estimated net realizable value. The Company does not take physical inventories at
interim quarterly reporting periods. For interim periods, substantially all of the inventory value has been estimated using a gross profit
percentage based on annual gross profit percentages of the immediately preceding year as applied to the net sales of the current period.
During the three months ended March 31, 2021, the Company determined that its gross profit for its Complex Machining segment was below
its 2020 gross profit percentages, and accordingly has adjusted margins to less than those of 2020. Adjustments to reconcile the annual
physical inventory to the Company’s books are recorded in the fourth quarter. Credit and Concentration Risks Net Sales and Accounts Receivable There were three customers that represented 77.9%
and 79.9% of total net sales for the three months ended March 31, 2021 and 2020, respectively. This is set forth in the table below.
Percentage of Sales
Customer March 31, 2021 March 31, 2020
(unaudited) (unaudited)
1 33.8 % 36.2 %
2 26.6 % 31.5 %
3 17.5 % 12.2 % There were three customers that represented
77.8% and 80.3% of gross accounts receivable at March 31, 2021 and December 31, 2020, respectively. This is set forth in the table below.
Percentage of Receivables
Customer March 31, December 31,
(unaudited)
1 46.7 % 57.1 %
2 17.6 % *
3 13.5 % 12.0 %
4 ** 11.2 %
* Customer was less than 10% of Gross Accounts Receivable at
December 31, 2020.
** Customer was less than 10% of Gross Accounts Receivable at
March 31, 2021. Cash and Cash Equivalents During the period, the Company had occasionally maintained balances
in its bank accounts that were in excess of the FDIC limit. The Company has not experienced any losses on these accounts. Major Supplier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 Leases The Company accounts for leases under ASC 842,
“Leases.”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 use asset is recorded in operating expenses
and an implied interest component is recorded in interest expense. See Note 4. Earnings (Loss) per share Basic earnings (loss) per share (“EPS”)
is computed by dividing the net income (loss) applicable to common stockholders by the weighted-average number of shares of common stock
outstanding for the period. For purposes of calculating diluted earnings per
common share, the numerator includes net income plus interest on convertible notes payable assumed converted as of the first day of the
period.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and convertible notes payable using the if-converted method. The following is the calculation of net income
(loss) applicable to common stockholders utilized to calculate EPS:
Three Months Ended
March 31, March 31,
(unaudited) (unaudited)
Net (loss) income per statement of operations $ (152,000 ) $ 1,058,000
Add: Convertible Note Interest for Potential Note Conversion - 170,000
(Loss) income used to calculate diluted earnings per share $ (152,000 ) $ 1,228,000 The following is a reconciliation of the denominators
of basic and diluted earnings per share computations:
Three Months Ended
March 31, 2021 March 31, 2020
(unaudited) (unaudited)
Weighted average shares outstanding used to compute basic earnings per share 31,971,922 30,380,234
Effect of dilutive stock options and warrants - 1,137,769
Effect of dilutive convertible notes payable - 5,003,451
Weighted average shares outstanding and dilutive securities used to compute
dilutive earnings per share 31,971,922 36,521,454 The following securities have been excluded from
the calculation as the exercise price was greater than the average market price of the common stock:
Three Months Ended
March 31, 2021 March 31, 2020
(unaudited) (unaudited)
Stock Options 191,000 234,000
Warrants 1,423,000 1,423,000
1,614,000 1,657,000 The following securities have been excluded from
the calculation even though the exercise price was less than the average market price of the common shares because the effect of including
these potential shares was anti-dilutive due to the net loss incurred during that period:
Three Months Ended
March 31, March 31,
(unaudited) (unaudited)
Stock Options 1,991,000 -
Warrants 760,000 -
Convertible notes payable 4,058,000 -
6,809,000 - 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 based compensation expense
for employees amounted to $157,000 and $140,000 for the three months ended March 31, 2021 and 2020, respectively. Stock compensation expense
for directors amounted to $52,000 and $55,000 for the three months ended March 31, 2021 and 2020, respectively. Stock compensation expenses
for employees and directors were included in operating expenses on the accompanying Condensed Consolidated Statements of Operations. Goodwill Goodwill represents the excess of the acquisition
cost of businesses over the fair value of the identifiable net assets acquired. The goodwill amount of $163,000 at both March 31, 2021
and December 31, 2020 relates to the acquisition of NTW. Goodwill is not amortized, but is tested at least
annually for impairment, or if circumstances occur that more likely than not reduce the fair value of the reporting unit below its carrying
amount. The Company has determined that there has been
no impairment of goodwill at March 31, 2021 and 2020. Recently Issued Accounting Pronouncements In June 2016, the FASB issued ASU No. 2016-13, Financial Instruments-Credit
Losses (Topic 326) (“ASU 2016- 13”), which significantly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the Company will have to estimate
an allowance for expected credit losses on trade receivables under ASU 2016-13. ASU 2016-13 is effective for annual periods, including
interim periods within those annual periods, beginning after December 15, 2022 for smaller reporting companies. Early adoption is permitted.
The Company will evaluate the impact of ASU 2016-13 on the Company’s consolidated financial statements in a future period closer
to the date of adoption. In August 2020, the FASB issued ASU No.
2020-06, Debt – Debt with Conversion and Other Options (Subtopic 470-20) and Derivatives and Hedging – Contracts in
Entity’s Own Equity (Subtopic 815-40) (“ASU 2020-06),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arnings-per-share guidance on the basis of feedback from financial statement users. ASU 2020-06 is effective for
fiscal years, and interim periods in those fiscal years, beginning after December 15, 2021. Early adoption is permitted, but no
earlier than fiscal years beginning after December 15, 2020, including interim periods with those fiscal years. The Company is
evaluating the effect of adopting this new accounting guidance on its financial statements. On January 1, 2021, the Company adopt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adoption
of ASU 2019-12 did not have a material impact on the Company’s condensed consolidated financial statements. On January 1, 2021, the Company adopted ASU 2020-04, Reference Rate
Reform (Topic 848): Facilitation of the Effects of Reference Rate Reform on Financial Reporting, which provides optional guidance for
a limited time to ease the potential burden in accounting for reference rate reform. In January 2021, the FASB issued ASU 2021-01, “Reference
Rate Reform (Topic 848): Scope: which clarified the scope of ASU 2020-04.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adoption of these ASU’s did not have
a material impact on the Company’s condensed consolidated financial statements. The Company does not believe that any other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3. PROPERTY AND EQUIPMENT The components of property and equipment at March
31, 2021 and December 31, 2020 consisted of the following:
March 31, December 31,
2021 2020
(unaudited)
Land $ 300,000 $ 300,000
Buildings and Improvements 1,720,000 1,683,000 31.50 years
Machinery and Equipment 21,838,000 21,738,000 5 - 8 years
Finance Lease Machinery and Equipment 78,000 78,000 5 - 8 years
Tools and Instruments 12,246,000 12,116,000 1.50 - 7 years
Automotive Equipment 148,000 148,000 5 years
Furniture and Fixtures 290,000 290,000 5 - 8 years
Leasehold Improvements 861,000 855,000 Term of Lease
Computers and Software 436,000 436,000 4 - 6 years
Total Property and Equipment 37,917,000 37,644,000
Less: Accumulated Depreciation (28,776,000 ) (28,063,000 )
Property and Equipment, net $ 9,141,000 $ 9,581,000 Depreciation expense for the three months ended
March 31, 2021 and 2020 was approximately $713,000 and $656,000, respectively. Assets held under finance lease obligations are
depreciated over the shorter of their related lease terms or their estimated productive lives. Depreciation of assets under finance leases
is included in depreciation expense for 2021 and 2020. Accumulated depreciation on these assets was approximately $30,000 and $28,000
as of March 31, 2021 and December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1:20:53Z</dcterms:created>
  <dcterms:modified xmlns:dcterms="http://purl.org/dc/terms/" xmlns:xsi="http://www.w3.org/2001/XMLSchema-instance" xsi:type="dcterms:W3CDTF">2021-05-11T11:20:53Z</dcterms:modified>
</cp:coreProperties>
</file>